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Def" sheetId="5" state="visible" r:id="rId5"/>
    <sheet xmlns:r="http://schemas.openxmlformats.org/officeDocument/2006/relationships" name="Statements of Cash Flows"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Option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Deferred Tax Benefit" sheetId="13" state="visible" r:id="rId13"/>
    <sheet xmlns:r="http://schemas.openxmlformats.org/officeDocument/2006/relationships" name="Commitments and Contingencies" sheetId="14" state="visible" r:id="rId14"/>
    <sheet xmlns:r="http://schemas.openxmlformats.org/officeDocument/2006/relationships" name="Related Par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Options (Tables)" sheetId="19" state="visible" r:id="rId19"/>
    <sheet xmlns:r="http://schemas.openxmlformats.org/officeDocument/2006/relationships" name="Convertible Promissory Notes (T" sheetId="20" state="visible" r:id="rId20"/>
    <sheet xmlns:r="http://schemas.openxmlformats.org/officeDocument/2006/relationships" name="Derivative Liabilities (Tables)" sheetId="21" state="visible" r:id="rId21"/>
    <sheet xmlns:r="http://schemas.openxmlformats.org/officeDocument/2006/relationships" name="Deferred Tax Benefit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Capital Stock (Details)" sheetId="29" state="visible" r:id="rId29"/>
    <sheet xmlns:r="http://schemas.openxmlformats.org/officeDocument/2006/relationships" name="Options (Details)" sheetId="30" state="visible" r:id="rId30"/>
    <sheet xmlns:r="http://schemas.openxmlformats.org/officeDocument/2006/relationships" name="Options (Details 1)" sheetId="31" state="visible" r:id="rId31"/>
    <sheet xmlns:r="http://schemas.openxmlformats.org/officeDocument/2006/relationships" name="Options (Details 2)" sheetId="32" state="visible" r:id="rId32"/>
    <sheet xmlns:r="http://schemas.openxmlformats.org/officeDocument/2006/relationships" name="Options (Details Textual)" sheetId="33" state="visible" r:id="rId33"/>
    <sheet xmlns:r="http://schemas.openxmlformats.org/officeDocument/2006/relationships" name="Convertible Promissory Notes (D" sheetId="34" state="visible" r:id="rId34"/>
    <sheet xmlns:r="http://schemas.openxmlformats.org/officeDocument/2006/relationships" name="Convertible Promissory Notes _2" sheetId="35" state="visible" r:id="rId35"/>
    <sheet xmlns:r="http://schemas.openxmlformats.org/officeDocument/2006/relationships" name="Convertible Promissory Notes _3" sheetId="36" state="visible" r:id="rId36"/>
    <sheet xmlns:r="http://schemas.openxmlformats.org/officeDocument/2006/relationships" name="Derivative Liabilities (Details" sheetId="37" state="visible" r:id="rId37"/>
    <sheet xmlns:r="http://schemas.openxmlformats.org/officeDocument/2006/relationships" name="Derivative Liabilities (Detai_2" sheetId="38" state="visible" r:id="rId38"/>
    <sheet xmlns:r="http://schemas.openxmlformats.org/officeDocument/2006/relationships" name="Deferred Tax Benefit (Details)" sheetId="39" state="visible" r:id="rId39"/>
    <sheet xmlns:r="http://schemas.openxmlformats.org/officeDocument/2006/relationships" name="Deferred Tax Benefit (Details 1" sheetId="40" state="visible" r:id="rId40"/>
    <sheet xmlns:r="http://schemas.openxmlformats.org/officeDocument/2006/relationships" name="Deferred Tax Benefit (Details T" sheetId="41" state="visible" r:id="rId41"/>
    <sheet xmlns:r="http://schemas.openxmlformats.org/officeDocument/2006/relationships" name="Commitments and Contingencies (" sheetId="42" state="visible" r:id="rId42"/>
    <sheet xmlns:r="http://schemas.openxmlformats.org/officeDocument/2006/relationships" name="Related Party (Details)"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36">
  <si>
    <t>Document and Entity Information - USD ($)</t>
  </si>
  <si>
    <t>12 Months Ended</t>
  </si>
  <si>
    <t>Jun. 30, 2019</t>
  </si>
  <si>
    <t>Sep. 23, 2019</t>
  </si>
  <si>
    <t>Dec. 31, 2018</t>
  </si>
  <si>
    <t>Document and Entity Information [Abstract]</t>
  </si>
  <si>
    <t>Entity Registrant Name</t>
  </si>
  <si>
    <t>Hypersolar, Inc.</t>
  </si>
  <si>
    <t>Entity Central Index Key</t>
  </si>
  <si>
    <t>0001481028</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Filer Category</t>
  </si>
  <si>
    <t>Non-accelerated Filer</t>
  </si>
  <si>
    <t>Entity Small Business</t>
  </si>
  <si>
    <t>true</t>
  </si>
  <si>
    <t>Entity Shell Company</t>
  </si>
  <si>
    <t>Entity Emerging Growth Company</t>
  </si>
  <si>
    <t>Entity Voluntary Filers</t>
  </si>
  <si>
    <t>No</t>
  </si>
  <si>
    <t>Entity Ex Transition Period</t>
  </si>
  <si>
    <t>Entity Well-known Seasoned Issuer</t>
  </si>
  <si>
    <t>Entity Current Reporting Status</t>
  </si>
  <si>
    <t>Yes</t>
  </si>
  <si>
    <t>Entity Public Float</t>
  </si>
  <si>
    <t>Entity Common Stock, Shares Outstanding</t>
  </si>
  <si>
    <t>Entity File Number</t>
  </si>
  <si>
    <t>000-54437</t>
  </si>
  <si>
    <t>Entity Interactive Data Current</t>
  </si>
  <si>
    <t>Entity Incorporation State Country Code</t>
  </si>
  <si>
    <t>NV</t>
  </si>
  <si>
    <t>Balance Sheets - USD ($)</t>
  </si>
  <si>
    <t>Jun. 30, 2018</t>
  </si>
  <si>
    <t>CURRENT ASSETS</t>
  </si>
  <si>
    <t>Cash</t>
  </si>
  <si>
    <t>Prepaid expense</t>
  </si>
  <si>
    <t>TOTAL CURRENT ASSETS</t>
  </si>
  <si>
    <t>PROPERTY &amp; EQUIPMENT</t>
  </si>
  <si>
    <t>Computers and peripherals</t>
  </si>
  <si>
    <t>Less: accumulated depreciation</t>
  </si>
  <si>
    <t>NET PROPERTY AND EQUIPMENT</t>
  </si>
  <si>
    <t>OTHER ASSETS</t>
  </si>
  <si>
    <t>Deposits</t>
  </si>
  <si>
    <t xml:space="preserve"> </t>
  </si>
  <si>
    <t>Domain, net of amortization of $3,868 and $3,514, respectively</t>
  </si>
  <si>
    <t>Patents, net of amortization of $10,648 and $4,642, respectively</t>
  </si>
  <si>
    <t>TOTAL OTHER ASSETS</t>
  </si>
  <si>
    <t>TOTAL ASSETS</t>
  </si>
  <si>
    <t>CURRENT LIABILITIES</t>
  </si>
  <si>
    <t>Accounts payable</t>
  </si>
  <si>
    <t>Accrued expenses</t>
  </si>
  <si>
    <t>Derivative liability</t>
  </si>
  <si>
    <t>Convertible promissory notes, net of debt discount of $281,783 and $66,335, respectively</t>
  </si>
  <si>
    <t>TOTAL CURRENT LIABILITIES</t>
  </si>
  <si>
    <t>LONG TERM LIABILITIES</t>
  </si>
  <si>
    <t>Convertible promissory notes, net of debt discount of $0 and $38,514, respectively</t>
  </si>
  <si>
    <t>TOTAL LONG TERM LIABILITIES</t>
  </si>
  <si>
    <t>TOTAL LIABILITIES</t>
  </si>
  <si>
    <t>COMMIMENTS AND CONTINGENCIES (SEE NOTE 8)</t>
  </si>
  <si>
    <t>SHAREHOLDERS' DEFICIT</t>
  </si>
  <si>
    <t>Preferred Stock, $0.001 par value; 5,000,000 authorized preferred shares, no shares issued or outstanding</t>
  </si>
  <si>
    <t>Common Stock, $0.001 par value; 3,000,000,000 authorized common shares 1,077,319,339 and 852,458,018 shares issued and outstanding, respectively</t>
  </si>
  <si>
    <t>Additional Paid in Capital</t>
  </si>
  <si>
    <t>Accumulated deficit</t>
  </si>
  <si>
    <t>TOTAL SHAREHOLDERS' DEFICIT</t>
  </si>
  <si>
    <t>TOTAL LIABILITIES AND SHAREHOLDERS' DEFICIT</t>
  </si>
  <si>
    <t>Balance Sheets (Parenthetical) - USD ($)</t>
  </si>
  <si>
    <t>Statement of Financial Position [Abstract]</t>
  </si>
  <si>
    <t>Amortization of domain</t>
  </si>
  <si>
    <t>Amortization of patents</t>
  </si>
  <si>
    <t>Convertible promissory notes, net of debt discount for current liabilities</t>
  </si>
  <si>
    <t>Convertible promissory notes, net of debt discount for long term liabil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 expenses</t>
  </si>
  <si>
    <t>Research and development cost</t>
  </si>
  <si>
    <t>Depreciation and amortization</t>
  </si>
  <si>
    <t>TOTAL OPERATING EXPENSES</t>
  </si>
  <si>
    <t>LOSS FROM OPERATIONS BEFORE OTHER INCOME (EXPENSES)</t>
  </si>
  <si>
    <t>OTHER INCOME/(EXPENSES)</t>
  </si>
  <si>
    <t>(Loss) on conversion of debt</t>
  </si>
  <si>
    <t>Gain (Loss) on change in derivative liability</t>
  </si>
  <si>
    <t>Interest expense</t>
  </si>
  <si>
    <t>TOTAL OTHER INCOME (EXPENSES)</t>
  </si>
  <si>
    <t>NET INCOME (LOSS)</t>
  </si>
  <si>
    <t>BASIC AND DILUTED INCOME (LOSS) PER SHARE</t>
  </si>
  <si>
    <t>WEIGHTED-AVERAGE COMMON SHARES OUTSTANDING BASIC AND DILUTED</t>
  </si>
  <si>
    <t>Statements of Shareholders' Deficit - USD ($)</t>
  </si>
  <si>
    <t>Preferred stock</t>
  </si>
  <si>
    <t>Common stock</t>
  </si>
  <si>
    <t>Additional Paid-in Capital</t>
  </si>
  <si>
    <t>Accumulated Deficit</t>
  </si>
  <si>
    <t>Total</t>
  </si>
  <si>
    <t>Balance at Jun. 30, 2017</t>
  </si>
  <si>
    <t>Balance, Shares at Jun. 30, 2017</t>
  </si>
  <si>
    <t>Issuance of common stock for conversion of debt and accrued interest</t>
  </si>
  <si>
    <t>Issuance of common stock for conversion of debt and accrued interest, Shares</t>
  </si>
  <si>
    <t>Stock based compensation expense</t>
  </si>
  <si>
    <t>Net Income (Loss)</t>
  </si>
  <si>
    <t>Balance at Jun. 30, 2018</t>
  </si>
  <si>
    <t>Balance, Shares at Jun. 30, 2018</t>
  </si>
  <si>
    <t>Issuance of common stock for services</t>
  </si>
  <si>
    <t>Issuance of common stock for services, Shares</t>
  </si>
  <si>
    <t>Balance at Jun. 30, 2019</t>
  </si>
  <si>
    <t>Balance, Shares at Jun. 30, 2019</t>
  </si>
  <si>
    <t>Statements of Cash Flows - USD ($)</t>
  </si>
  <si>
    <t>CASH FLOWS FROM OPERATING ACTIVITIES:</t>
  </si>
  <si>
    <t>Net Income (loss)</t>
  </si>
  <si>
    <t>Adjustment to reconcile net income (loss) to net cash used in operating activities</t>
  </si>
  <si>
    <t>Depreciation &amp; amortization expense</t>
  </si>
  <si>
    <t>Stock issued for services</t>
  </si>
  <si>
    <t>(Gain) Loss on change in derivative liability</t>
  </si>
  <si>
    <t>Loss on conversion of debt</t>
  </si>
  <si>
    <t>Amortization of debt discount recorded as interest expense</t>
  </si>
  <si>
    <t>(Increase) Decrease in change in assets:</t>
  </si>
  <si>
    <t>Other asset</t>
  </si>
  <si>
    <t>Increase (Decrease) in change in liabilities :</t>
  </si>
  <si>
    <t>NET CASH USED IN OPERATING ACTIVITIES</t>
  </si>
  <si>
    <t>CASH FLOWS FROM INVESTING ACTIVITIES</t>
  </si>
  <si>
    <t>Purchase of fixed assets</t>
  </si>
  <si>
    <t>Purchase of intangible assets</t>
  </si>
  <si>
    <t>NET CASH USED IN INVESTING ACTIVITIES:</t>
  </si>
  <si>
    <t>CASH FLOWS FROM FINANCING ACTIVITIES:</t>
  </si>
  <si>
    <t>Proceeds from convertible notes payable</t>
  </si>
  <si>
    <t>NET CASH PROVIDED BY FINANCING ACTIVITIES</t>
  </si>
  <si>
    <t>NET (DECREASE) INCREASE IN CASH</t>
  </si>
  <si>
    <t>CASH, BEGINNING OF YEAR</t>
  </si>
  <si>
    <t>CASH, END OF YEAR</t>
  </si>
  <si>
    <t>SUPPLEMENTAL DISCLOSURES OF CASH FLOW INFORMATION</t>
  </si>
  <si>
    <t>Interest paid</t>
  </si>
  <si>
    <t>Taxes paid</t>
  </si>
  <si>
    <t>SUPPLEMENTAL DISCLOSURES OF NON CASH TRANSACTIONS</t>
  </si>
  <si>
    <t>Fair value of common stock upon conversion of convertible notes and accrued interest</t>
  </si>
  <si>
    <t>Organization and Line of Business</t>
  </si>
  <si>
    <t>Organization, Consolidation and Presentation of Financial Statements [Abstract]</t>
  </si>
  <si>
    <t>ORGANIZATION AND LINE OF BUSINESS</t>
  </si>
  <si>
    <t>1. ORGANIZATION AND LINE OF BUSINESS Organization HyperSolar, Inc. (the "Company")
was incorporated in the state of Nevada on February 18, 2009. The Company, based in Santa Barbara, California, began operations
on February 19, 2009 to develop and market a solar concentrator technology. Line of Business The company is currently developing
a novel solar-powered nanoparticle system that mimics photosynthesis to separate hydrogen from water. We intend for technology
of this system to be licensed for the production of renewable hydrogen to produce renewable electricity and hydrogen for fuel cells.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 offerings of equity and debt. Management believes that it will be able to
continue to raise funds through the sale of its securities to provide the cash needed to meet the Company's obligations as
they become due and allow for the development of its core business. There is no assurance that the Company will be able to continue
raise capital, and that it will be able to do so on terms that are acceptable to the Company.</t>
  </si>
  <si>
    <t>Summary of Significant Accounting Policies</t>
  </si>
  <si>
    <t>Accounting Policies [Abstract]</t>
  </si>
  <si>
    <t>SUMMARY OF SIGNIFICANT ACCOUNTING POLICIES</t>
  </si>
  <si>
    <t>2. SUMMARY OF SIGNIFICANT ACCOUNTING POLICIES This summary of significant
accounting policies of HyperSolar,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Property and Equipment Property and equipment are stated
at cost, and are depreciated using straight line over its estimated useful lives:
Computers and peripheral equipment 5 Years Depreciation expense for the
years ended June 30, 2019 and 2018 was $628 and $209, respectively.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6/30/2019 6/30/2018
15 years
Domain-gross $ 5,315 $ 5,315
Less accumulated amortization (3,868 ) (3,514 )
Domain-net $ 1,447 $ 1,801
Patents-gross $ 108,634 $ 95,572
Less accumulated amortization (10,648 ) (4,642)
Patents-net $ 97,986 $ 90,930 The Company recognized
amortization expense of $6,360 and $4,996 for the years ended June 30, 2019 and 2018,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year ended June 30, 2019, the Company calculated the dilutive impact of its outstanding stock
options of 186,250,000, and convertible debt of $2,320,486, which is convertible into shares of common stock. The stock options
and convertible debt were not included in the calculation of net earnings per share, because their impact was antidilutive. For the year ended June 30, 2018, the Company calculated the dilutive impact of its outstanding stock
options of 10,250,000, and convertible debt of $1,924,800, which is convertible into shares of common stock. The stock options
and convertible debt were not included in the calculation of net earnings per share, because their impact was antidilutive.
For the Years Ended
June 30,
2019 2018
Income ( Loss) to common shareholders (Numerator) $ 3,978,337 $ (10,199,397 )
Basic weighted average number of common shares outstanding (Denominator) 924,582,860 758,786,508
Diluted weighted average number of common shares outstanding (Denominator) 924,582,860 758,786,508 Equity Incentive Plan and
Stock Options Equity Incentive Plan On December 17, 2018, the Board
of Directors approved and adopted the 2019 Equity Incentive Plan ("the Plan"), with 300,000,000 shares set aside and
reserved for issuance pursuant to the Plan. The purpose of the Plan is to promote the success of the Corporation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During the year ended June
30, 2019, the Company granted 176,000,000 stock options under the Plan, leaving a reserve of 124,000,000. 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Fair Value of Financial
Instruments Fair value of financial instruments,
requires disclosure of the fair value information, whether or not recognized in the balance sheet, where it is practicable to estimate
that value. As of June 30, 2019,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19 and 2018 (See Note 6):
Total (Level 1) (Level 2) (Level 3)
Liabilities
Derivative liability measured at fair value at 6/30/19 $ 3,905,721 $ - $ - $ 3,905,721
Derivative liability measured at fair value at 6/30/18 $ 10,857,698 $ - $ - $ 10,857,698 The following is a
reconciliation of the derivative liability for which Level 3 inputs were used in determining the approximate fair value:
Balance as of June 30, 2017 $ 2,482,842
Fair value of derivative liabilities issued 206,795
Loss on change in derivative liability 8,168,061
Balance as of June 30, 2018 10,857,698
Fair value of derivative liabilities issued 743,301
Gain on change in derivative liability (7,695,278 )
Balance as of June 30, 2019 $ 3,905,721 Research and Development Research and development costs
are expensed as incurred. Total research and development costs were $528,901 and $245,738 for the years ended June 30, 2019
and 2018, respectivel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fifty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Recently
Issued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August
2017, FASB issued accounting standards update ASU-2017-12,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2017 on the Company's financial stat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is
currently evaluating the impact of the adoption of ASU 2018-07 on the Company's financial statements. In August
2018, the FASB issued to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is currently
evaluation the impact of the adoption of ASU 2018-13, on the Company's financial statements. Management does not believe
that any other recently issued, but not yet effective, accounting standards if currently adopted would have a material effect on
the accompanying condensed financial statements.</t>
  </si>
  <si>
    <t>Capital Stock</t>
  </si>
  <si>
    <t>Equity [Abstract]</t>
  </si>
  <si>
    <t>CAPITAL STOCK</t>
  </si>
  <si>
    <t>3. CAPITAL STOCK Year ended
June 30, 2019 During the year ended June 30, 2019, the Company issued 195,464,064 shares of common stock upon conversion
of convertible notes in the amount of $411,814 in principal, plus accrued interest of $75,278 with an aggregate fair value loss
on settlement of $1,053,517 based upon conversion prices ranging from $0.0055 to $0.0099 During the
year ended June 30, 2018, the Company issued 29,397,257 shares of common stock for services rendered at a fair value prices of
$0.0063 - $0.0105 per share in the amount of $249,435. Year ended
June 30, 2018 During the year ended June 30,
2018, the Company issued 152,974,759 shares of common stock upon conversion of convertible notes in the amount of $353,200 in principal,
plus accrued interest of $106,003, with an aggregate fair value loss on settlement of $945,943, based upon conversion prices of
$0.0070 and $0.0165.</t>
  </si>
  <si>
    <t>Options</t>
  </si>
  <si>
    <t>Share-based Payment Arrangement [Abstract]</t>
  </si>
  <si>
    <t>OPTIONS</t>
  </si>
  <si>
    <t>4. OPTIONS Stock Option Plans The Company has previously
issued an aggregate of 10,250,000 non-qualified common stock options outside of the Plan, which remain outstanding as of June
30, 2019. Each of the option expires on the date specified in the option agreement, which date is not later than the fifth (5 th On January 23, 2019, the Company
issued an aggregate 170,000,000 stock options at an exercise price of $0.0099, one-third (1/3) of which vested immediately upon
grant, and the remainder of which shall vest monthly in one-twenty fourth (1/24) increments commencing on the first month after
the date of the Option. The portion of the options that vested immediately upon grant is exercisable for a period of seven (7)
years with the remainder becoming fully vested by January 23, 2022. On January 31, 2019, the Company
issued 6,000,000 stock options at an exercise price of $0.0097, of which two-third (2/3) vested immediately, and the remainder of
which shall vest one-twelfth (1/12) per month from after the date of grant. The portion of the option that vested upon grant is
exercisable for a period of seven (7) years with the remainder becoming fully vested by January 31, 2020. A summary
of the Company's stock option activity and related information follows:
6/30/2019 6/30/2018
Weighted Weighted
Number average Number average
of exercise of exercise
Options price Options price
Outstanding, beginning of period 10,250,000 $ 0.01 10,250,000 $ 0.01
Granted 176,000,000 $ 0.01 - $ 0.01
Exercised - - - -
Forfeited/Expired - - - -
Outstanding, end of period 186,250,000 $ 0.01 10,250,000 $ 0.01
Exercisable at the end of period 85,583,333 $ 0.01 3,583,333 $ 0.01 The weighted average remaining contractual life of
options outstanding as of June 30, 2019 and 2018 was as follows:
6/30/2019 6/30/2018
Exercisable Stock Options Outstanding Stock Options Exercisable Weighted Average Remaining Contractual Life (years) Exercisable Price Stock Options Outstanding Stock Options Exercisable Weighted Average Remaining Contractual Life (years)
$ 0.02 250,000 250,000 0.75 $ 0.02 250,000 250,000 1.75
$ 0.01 10,000,000 5,250,000 3.26 $ 0.01 10,000,000 3,333,333 4.26
$ 0.01 176,000,000 75,333,333 6.57 - 6.59 $ - - - -
186,250,000 85,583,333 10,250,000 3,583,333
Risk free interest rate 1.94%
Stock volatility factor 146%
Weighted average expected option life 7 year s
Expected dividend yield None
The stock based compensation expense recognized in
the statement of operations during the years ended June 30, 2019 and 2018, related to the granting of these options was $735,772
and $28,713, respectively.</t>
  </si>
  <si>
    <t>Convertible Promissory Notes</t>
  </si>
  <si>
    <t>Debt Disclosure [Abstract]</t>
  </si>
  <si>
    <t>CONVERTIBLE PROMISSORY NOTES</t>
  </si>
  <si>
    <t>5. CONVERTIBLE PROMISSORY NOTES As of June 30, 2019, the Company's
outstanding convertible promissory notes, net of debt discount of $281,783 are summarized as follows:
Convertible Promissory Notes, net of debt discount $ 2,038,703
Less current portion 256,103
Total long-term liabilities $ 1,782,600 Maturities of long-term debt
for the next five years are as follows:
Period Ended
June 30, Amount
2020 537,886
2021 422,600
2022 575,000
2023 745,000
2024 40,000
$ 2,320,486 At June 30, 2019, the $2,320,486
in convertible promissory notes had a remaining debt discount of $281,783, leaving a net balance of $2,038,703. On April 9, 2015, the Company
issued a 10% convertible promissory note (the "April 2015 Note") in the aggregate principal amount of up to $500,000.
Upon execution of the convertible promissory note, the Company received a tranche of $50,000. The Company received additional
tranches in the amount of $450,000 for an aggregate sum of $500,000. The April 2015 Note matured nine (9) months from the effective
dates of each respective tranche. A second extension was granted to October 9, 2016. On January 19, 2017, the investor extended
the maturity date of the April 2015 Note for an additional (60) months to April 9, 2020.The April 2015 Note is convertible into
shares of common stock of the Company at a 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il 2015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During the year ended June 30, 2019, the Company issued 136,598,661,
upon conversion of 182,200, plus accrued interest of $63,678, with a fair value loss of $878,637. The balance of the April 2015
Note as of June 30, 2019 was $192,600. On January 28, 2016, the
Company issued a 10% convertible promissory note (the "January 2016 Note") in the aggregate principal amount of
up to $500,000. Upon execution of the convertible promissory note, the Company received a tranche of $10,000. The Company
received additional tranches in the amount of $490,000 for an aggregate sum of $500,000. The January 2016 Note matures twelve
(12) months from the effective dates of each respective tranche. On January 19, 2017, the investor extended the January 2016
Note for an additional sixty (60) months from the effective date of each tranche, which matures on January 27, 2022. The
January 2016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anuary 2016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January 2016 Note as of June 30, 2019 was $500,000. On February 3, 2017, the Company
issued a 10% convertible promissory note (the "February 2017 Note") in the aggregate principal amount of up to $500,000.
Upon execution of the convertible promissory note, the Company received a tranche of $60,000. The Company received additional tranches
in the amount of $440,000 for an aggregate sum of $500,000. The February 2017 Note matures twelve (12) months from the effective
dates of each respective tranche. The February 2017 Note matures on February 3, 2018, with an automatic extension of sixty (60)
months from the effective date of each tranche. The February 2017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February 2017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recorded amortization of debt discount, which was recognized as interest expense in the amount of $5,114 during the
year ended June 30, 2019. The balance of the February 2017 Note as of June 30, 2019 was $500,000. On November 9, 2017, the Company
sold and issued a 10% convertible promissory note (the "Nov 2017 Note") in the aggregate principal amount of up to
$500,000. Upon execution of the convertible promissory note, the Company received a tranche of $45,000. The Company received additional
tranches in the amount of $455,000 for an aggregate sum of $500,000. The November 2017 Note matures twelve (12) months from the
effective dates of each respective tranche. The November 2017 Note provided for a maturity date of November 9, 2018, with an automatic
extension of sixty (60) months from the effective date of each tranche. The November 2017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November 2017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recorded amortization of debt discount, which was recognized as interest expense in
the amount of $128,817 during the year ended June 30, 2019. The balance of the November 2017 Note as of June 30, 2019 was $500,000. On June 27, 2018, the Company
sold and issued a 10% convertible promissory note (the "June 2018 Note") in the aggregate principal amount of up to
$500,000. Upon execution of the convertible promissory note, the Company received a tranche of $50,000. On October 9, 2018, the
Company received another tranche of $40,000, for a total aggregate of $90,000 as of June 30, 2019. The June 2018 Note matures twelve
(12) months from the effective dates of each respective tranche. The June 2018 Note provided for a maturity date of June 27, 2019,
which was automatically extended for sixty (60) months from the effective date of each tranche. The June 2018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une 2018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recorded amortization of debt discount, which was recognized
as interest expense in the amount of $30,123 during the year ended June 30, 2019. The balance of the June 2018 Note as of June
30, 2019 was $90,000. On July 23, 2018, the
Company sold and issued a 10% unsecured convertible note (the "July 2018 Note") in the aggregate principal amount
of up to $63,000. The July 2018 Note matured on July 23, 2019. The July 2018 Note may be converted into shares of the
Company's common stock at a conversion price of sixty-one (61%) percent of the lowest average two (2) trading prices
per common stock during the fifteen (15) trading day prior to the conversion date. The conversion feature of the July 2018
Note was considered a derivative in accordance with current accounting guidelines because of the reset conversion features of
the Note. During the year ended June 30 2019, the Company issued 13,042,837 upon conversion of principal of $63,000, plus
accrued interest of $3,150, with a fair value conversion of debt in the amount of $44,699. The Company recorded amortization
of debt discount, which was recognized as interest expense in the amount of $62,174 during the year ended June 30,
2019. The balance of the July 2018 Note as of June 30, 2019 was $0. On August 10, 2018, the Company
sold and issued a 10% unsecured convertible note (the "August 2018 Note") in the aggregate principal amount of up to
$100,000. The August 2018 Note provided for a maturity date of August 10, 2019, with an extension of sixty (60) months from the
date of the note. The Aug 2018 Note may be converted into shares of the Company's common stock at a conversion price of the
lesser of a) $0.005 per share or b) sixty-one (61%) percent of the lowest trading price per common stock recorded on any trade
day after the effective date. The conversion feature of the August 2018 Note was considered a derivative in accordance with current
accounting guidelines because of the reset conversion features of the Note. The Company recorded amortization of debt discount,
which was recognized as interest expense in the amount of $88,767 during the year ended June 30, 2019. The balance of the
August 2018 Note as of June 30, 2019 was $100,000. During the period from October
3, 2018 through May 24, 2019, the Company issued 10% unsecured convertible notes to an investor (the "Investor Note")
in the aggregate principal amount of up to $430,000. The Investor Notes mature on various dates from October 3, 2019 through May
24, 2020. The Notes may be converted into shares of the Company's common stock at a conversion price of sixty-one (61%) percent
of the lowest average two (2) trading prices per common stock during the fifteen (15) trading day prior to the conversion date.
The conversion feature of the Notes was considered a derivative in accordance with current accounting guidelines because of the
reset conversion features of the Notes. During the year ended June 30, 2019, the Company issued 42,122,566 shares of common stock
upon conversion of principal in the amount of $159,000, plus accrued interest of $7,950, with a fair value loss on conversion of
$117,945. The Company recorded amortization
of debt discount, which was recognized as interest expense in the amount of $159,000 during the year ended June 30, 2019. The
balance of the balance on the Investor Notes as of June 30, 2019 was $199,000. December 14, 2018 and
January 18, 2019, the Company issued 10% unsecured convertible notes to an investor (the "December January
Notes") in the aggregate principal amount of $86,500. The Notes each mature on December 14, 2019 and January 18, 2020,
respectively. The December-January Notes may be converted into shares of the Company's common stock at a conversion
price of sixty-one (61%) percent of the lowest trading prices per common stock during the fifteen (15) trading day prior to
the conversion date. The conversion feature of the December –January Notes were considered a derivative in accordance
with current accounting guidelines because of the reset conversion features of the December –January Notes. During the
year ended June 30, 2019, the Company issued 3,700,000 shares of common stock upon conversion of $7,614 in principal, plus
accrued interest of $500, with a fair value loss on conversion of $12,236. The Company recorded amortization of debt
discount, which was recognized as interest expense in the amount of $43,849 during the year ended June 30, 2019. The balance
of the December –January Notes as of June 30, 2019 was $78,886. On January 31, 2019 and
March 6, 2019, the Company issued 10% unsecured convertible notes to an investor (the "January-March Notes") in
the aggregate principal amount of $160,000. The Notes each mature on January 31, 2020 and March 6, 2020, respectively. The
January March Notes may be converted into shares of the Company's common stock at a conversion price of sixty-one (61%)
percent of the lowest two (2) trading prices per common stock during the fifteen (15) trading day prior to the conversion
date. The conversion feature of the January-March Notes were considered a derivative in accordance with current accounting
guidelines because of the reset conversion features of the January-March Notes. The Company recorded amortization of debt
discount, which was recognized as interest expense in the amount of $58,301 during the year ended June 30, 2019. The balance
of the January-March Notes as of June 30, 2019 was $160,000.</t>
  </si>
  <si>
    <t>Derivative Liabilities</t>
  </si>
  <si>
    <t>Derivative Instruments and Hedging Activities Disclosure [Abstract]</t>
  </si>
  <si>
    <t>DERIVATIVE LIABILITIES</t>
  </si>
  <si>
    <t xml:space="preserve"> 6. DERIVATIVE LIABILITIES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 The Company's outstanding
convertible notes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During the year ended June 30,
2019, we determined that the fair value of the conversion feature of the Company's outstanding convertible notes at issuance
was $743,301, based upon the Binomial lattice formula. We recorded the full value of the derivative as a liability at issuance
with an offset to valuation discount, which will be amortized over the life of the convertible notes. During the year ended June 30,
2019, the Company recorded a net gain in change in derivative of $7,695,278 in the statement of operations due to the change in
fair value of the remaining outstanding convertible notes, for the year ended June 30, 2019. The Company also recognized a loss
on conversion of debt in the amount of $1,053,517 in the statement of operations at June 30, 2019. At June 30, 2019, the fair value
of the derivative liability was $3,905,721. For purpose of determining the
fair market value of the derivative liability for the embedded conversion, the Company used the Binomial lattice formula.
The significant assumptions used in the Binomial lattice formula of the derivatives are as follows:
Risk free interest rate 1.71% - 2.18%
Stock volatility factor 71.0% - 114.0%
Weighted average expected option life 3 months - 5 year
Expected dividend yield None</t>
  </si>
  <si>
    <t>Deferred Tax Benefit</t>
  </si>
  <si>
    <t>Income Tax Disclosure [Abstract]</t>
  </si>
  <si>
    <t>DEFERRED TAX BENEFIT</t>
  </si>
  <si>
    <t>7. DEFERRED TAX BENEFIT The Company files income tax
returns in the U.S. Federal jurisdiction, and the state of California. With few exceptions, the Company is no longer subject to
U.S. federal, state and local, or non-U.S. income tax examinations by tax authorities for years before 2016.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 when the realization is uncertain. Included in the balance at June 30, 2019 and 2018,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June 30, 2019 and 2018, the Company did not recognize interest or penalties. At June 30, 2019, the Company
had net operating loss carry-forwards of approximately $6,900,400, which expires in future years. No tax benefit has been reported
in the June 30, 2019 and 2018 financial statements, since the potential tax benefit is offset by a valuation allowance of the
same amount. The income tax provision differs
from the amount of income tax determined by applying the U.S. federal income tax rate to pretax income from continuing operations
for the years ended June 30, 2019 and 2018 due to the following:
6/30/2019 6/30/2018
Book income (loss) $ 1,193,500 $ (4,079,759 )
Non deductible expenses (1,520,850 ) 3,791,305
Depreciation and amortization 45 (395 )
Related party accrual (5,100 ) -
Valuation Allowance 332,405 288,849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Net deferred
tax liabilities consist of the following components as of June 30, 2019 and 2018:
6/30/2019 6/30/2018
Deferred tax assets:
NOL carryover $ 2,070,125 $ 2,331,918
Research and development 92,490 69,449
Related party accrual 52,275 76,500
Deferred tax liabilities:
Depreciation and amortization $ (5,340 ) $ (4,352 )
Less Valuation Allowance $ (2,209,550 ) $ (2,473,515 )
Income tax expense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O . The Company's tax returns
for the previous three years remain open for audit by the respective tax jurisdictions.</t>
  </si>
  <si>
    <t>Commitments and Contingencies</t>
  </si>
  <si>
    <t>Commitments and Contingencies Disclosure [Abstract]</t>
  </si>
  <si>
    <t>COMMITMENTS AND CONTINGENCIES</t>
  </si>
  <si>
    <t>8. COMMITMENTS AND CONTINGENCIES The Company rents office space
on a month-to-month basis with a monthly lease payment in the amount of $900, which is due by the fifteenth of each month. On June 1, 2019, the Company entered
into a research agreement with the University of Iowa. As consideration under the research agreement, the University of Iowa will
receive a maximum of $144,747 from the Company. The research agreement may be terminated by either party upon a sixty (60) day
prior written notice or a material breach or default, which is not cured within 90 days of receipt of a written notice of such
breach. The term of the research agreement runs through May 31, 2020, but may be extended upon mutual agreement of the partie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s.</t>
  </si>
  <si>
    <t>Related Party</t>
  </si>
  <si>
    <t>Related Party Transactions [Abstract]</t>
  </si>
  <si>
    <t>RELATED PARTY</t>
  </si>
  <si>
    <t>9.
RELATED PARTY As of June 30, 2019, the Company reported an
accrual associated with the CEO's prior years salary in the amount of $174,250.</t>
  </si>
  <si>
    <t>Subsequent Events</t>
  </si>
  <si>
    <t>Subsequent Events [Abstract]</t>
  </si>
  <si>
    <t>SUBSEQUENT EVENTS</t>
  </si>
  <si>
    <t>10. SUBSEQUENT EVENTS Management
evaluated subsequent events as of the date of the financial statements pursuant to ASC TOPIC 855, and reported the following events: On July 2, 2019, the Company issued
5,978,000 shares of common stock for consulting fees in the amount of $29,890. During the
month of July 2019, the Company issued 17,700,000 shares of common stock upon conversion of principal in the amount of $37,913. On July 22, 2019, the Company
entered into a non-statutory stock option agreement with a consultant for the grant of an option to purchase 10,000,000 shares
of common stock, at an exercise price of $0.0046 per share for consulting services. The options vest as follows: one-third (1/3)
shall vest immediately, and the remainder of the Options shall vest in one-twenty fourth (1/24) increments per month. On August 2, 2019, the Company
issued 7,153,361 shares of common stock upon conversion of principal in the amount of $9,973, plus accrued interest of $5,350. On August 2, 2019, the Company
issued 40,886,971 shares of common stock upon conversion of principal in the amount of $53,400, plus accrued interest of $20,197. On August 12, 2019, the Company
received $53,000 on a 10% convertible promissory note. The Note is convertible into shares of common stock of the Company at 61%
of the market price equal to the lowest trading price during the previous fifteen (15) trading days to the date of conversion.
The Note matures on August 12, 2020. During the month of August 2019,
the Company issued 31,553,707 shares of common stock upon conversion of principal in the amount of $80,000, plus accrued interest
of $4,132. During
the month of August 2019, the Company issued 29,277,330 shares of common stock upon conversion of principal in the amount of $78,000,
plus accrued interest of $3,900. On
September 12, 2019, the Company issued 17,017,143 shares of common stock for consulting fees in the amount of $59,560. On
September 23, 2019, the Company issued 46,031,639 shares of common stock upon conversion of principal in the amount of $51,600,
plus accrued interest of $19,749. During
the month of September 2019, the Company issued 29,085,139 shares of common stock upon conversion of principal in the amount of
$55,000.</t>
  </si>
  <si>
    <t>Summary of Significant Accounting Policies (Policies)</t>
  </si>
  <si>
    <t>Cash and Cash Equivalent</t>
  </si>
  <si>
    <t>Cash and Cash Equivalent The Company considers all highly
liquid investments with an original maturity of three months or less to be cash equivalents.</t>
  </si>
  <si>
    <t>Use of Estimates</t>
  </si>
  <si>
    <t>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t>
  </si>
  <si>
    <t>Property and Equipment</t>
  </si>
  <si>
    <t>Property and Equipment Property and equipment are stated
at cost, and are depreciated using straight line over its estimated useful lives:
Computers and peripheral equipment 5 Years Depreciation expense for the
years ended June 30, 2019 and 2018 was $628 and $209, respectively.</t>
  </si>
  <si>
    <t>Intangible Assets</t>
  </si>
  <si>
    <t>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6/30/2019 6/30/2018
15 years
Domain-gross $ 5,315 $ 5,315
Less accumulated amortization (3,868 ) (3,514 )
Domain-net $ 1,447 $ 1,801
Patents-gross $ 108,634 $ 95,572
Less accumulated amortization (10,648 ) (4,642)
Patents-net $ 97,986 $ 90,930 The Company recognized
amortization expense of $6,360 and $4,996 for the years ended June 30, 2019 and 2018, respectively.</t>
  </si>
  <si>
    <t>Net Earnings (Loss) per Share Calculations</t>
  </si>
  <si>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year ended June 30, 2019, the Company calculated the dilutive impact of its outstanding stock
options of 186,250,000, and convertible debt of $2,320,486, which is convertible into shares of common stock. The stock options
and convertible debt were not included in the calculation of net earnings per share, because their impact was antidilutive. For the year ended June 30, 2018, the Company calculated the dilutive impact of its outstanding stock
options of 10,250,000, and convertible debt of $1,924,800, which is convertible into shares of common stock. The stock options
and convertible debt were not included in the calculation of net earnings per share, because their impact was antidilutive.
For the Years Ended
June 30,
2019 2018
Income ( Loss) to common shareholders (Numerator) $ 3,978,337 $ (10,199,397 )
Basic weighted average number of common shares outstanding (Denominator) 924,582,860 758,786,508
Diluted weighted average number of common shares outstanding (Denominator) 924,582,860 758,786,508 </t>
  </si>
  <si>
    <t>Equity Incentive Plan and Stock Options</t>
  </si>
  <si>
    <t>Equity Incentive Plan and
Stock Options Equity Incentive Plan On December 17, 2018, the Board
of Directors approved and adopted the 2019 Equity Incentive Plan ("the Plan"), with 300,000,000 shares set aside and
reserved for issuance pursuant to the Plan. The purpose of the Plan is to promote the success of the Corporation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During the year ended June
30, 2019, the Company granted 176,000,000 stock options under the Plan, leaving a reserve of 124,000,000.</t>
  </si>
  <si>
    <t>Stock based Compensation</t>
  </si>
  <si>
    <t>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June 30, 2019,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19 and 2018 (See Note 6):
Total (Level 1) (Level 2) (Level 3)
Liabilities
Derivative liability measured at fair value at 6/30/19 $ 3,905,721 $ - $ - $ 3,905,721
Derivative liability measured at fair value at 6/30/18 $ 10,857,698 $ - $ - $ 10,857,698 The following is a
reconciliation of the derivative liability for which Level 3 inputs were used in determining the approximate fair value:
Balance as of June 30, 2017 $ 2,482,842
Fair value of derivative liabilities issued 206,795
Loss on change in derivative liability 8,168,061
Balance as of June 30, 2018 10,857,698
Fair value of derivative liabilities issued 743,301
Gain on change in derivative liability (7,695,278 )
Balance as of June 30, 2019 $ 3,905,721 </t>
  </si>
  <si>
    <t>Research and Development</t>
  </si>
  <si>
    <t>Research and Development Research and development costs
are expensed as incurred. Total research and development costs were $528,901 and $245,738 for the years ended June 30, 2019
and 2018, respectively</t>
  </si>
  <si>
    <t>Accounting for Derivatives</t>
  </si>
  <si>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Income Taxes</t>
  </si>
  <si>
    <t>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fifty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Recently Issued Accounting Pronouncements</t>
  </si>
  <si>
    <t>Recently
Issued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August
2017, FASB issued accounting standards update ASU-2017-12,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2017 on the Company's financial stat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is
currently evaluating the impact of the adoption of ASU 2018-07 on the Company's financial statements. In August
2018, the FASB issued to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is currently
evaluation the impact of the adoption of ASU 2018-13, on the Company's financial statements. Management does not believe
that any other recently issued, but not yet effective, accounting standards if currently adopted would have a material effect on
the accompanying condensed financial statements.</t>
  </si>
  <si>
    <t>Summary of Significant Accounting Policies (Tables)</t>
  </si>
  <si>
    <t>Schedule of property and equipment estimated useful lives</t>
  </si>
  <si>
    <t>Computers and peripheral equipment 5 Years</t>
  </si>
  <si>
    <t>Schedule of intangible assets finite amortized over useful lives</t>
  </si>
  <si>
    <t xml:space="preserve">Useful Lives 6/30/2019 6/30/2018
15 years
Domain-gross $ 5,315 $ 5,315
Less accumulated amortization (3,868 ) (3,514 )
Domain-net $ 1,447 $ 1,801
Patents-gross $ 108,634 $ 95,572
Less accumulated amortization (10,648 ) (4,642)
Patents-net $ 97,986 $ 90,930 </t>
  </si>
  <si>
    <t>Schedule of net earnings per share calculations</t>
  </si>
  <si>
    <t xml:space="preserve">For the Years Ended
June 30,
2019 2018
Income ( Loss) to common shareholders (Numerator) $ 3,978,337 $ (10,199,397 )
Basic weighted average number of common shares outstanding (Denominator) 924,582,860 758,786,508
Diluted weighted average number of common shares outstanding (Denominator) 924,582,860 758,786,508 </t>
  </si>
  <si>
    <t>Schedule of measurement of assets and liabilities at fair value on recurring basis</t>
  </si>
  <si>
    <t xml:space="preserve">Total (Level 1) (Level 2) (Level 3)
Liabilities
Derivative liability measured at fair value at 6/30/19 $ 3,905,721 $ - $ - $ 3,905,721
Derivative liability measured at fair value at 6/30/18 $ 10,857,698 $ - $ - $ 10,857,698 </t>
  </si>
  <si>
    <t>Schedule of reconciliation of the derivative liability</t>
  </si>
  <si>
    <t xml:space="preserve">Balance as of June 30, 2017 $ 2,482,842
Fair value of derivative liabilities issued 206,795
Loss on change in derivative liability 8,168,061
Balance as of June 30, 2018 10,857,698
Fair value of derivative liabilities issued 743,301
Gain on change in derivative liability (7,695,278 )
Balance as of June 30, 2019 $ 3,905,721 </t>
  </si>
  <si>
    <t>Options (Tables)</t>
  </si>
  <si>
    <t>Schedule of the Company's stock option activity and related information</t>
  </si>
  <si>
    <t xml:space="preserve">6/30/2019 6/30/2018
Weighted Weighted
Number average Number average
of exercise of exercise
Options price Options price
Outstanding, beginning of period 10,250,000 $ 0.01 10,250,000 $ 0.01
Granted 176,000,000 $ 0.01 - $ 0.01
Exercised - - - -
Forfeited/Expired - - - -
Outstanding, end of period 186,250,000 $ 0.01 10,250,000 $ 0.01
Exercisable at the end of period 85,583,333 $ 0.01 3,583,333 $ 0.01 </t>
  </si>
  <si>
    <t>Schedule of weighted average remaining contractual life of options outstanding</t>
  </si>
  <si>
    <t xml:space="preserve">6/30/2019 6/30/2018
Exercisable Stock Options Outstanding Stock Options Exercisable Weighted Average Remaining Contractual Life (years) Exercisable Price Stock Options Outstanding Stock Options Exercisable Weighted Average Remaining Contractual Life (years)
$ 0.02 250,000 250,000 0.75 $ 0.02 250,000 250,000 1.75
$ 0.01 10,000,000 5,250,000 3.26 $ 0.01 10,000,000 3,333,333 4.26
$ 0.01 176,000,000 75,333,333 6.57 - 6.59 $ - - - -
186,250,000 85,583,333 10,250,000 3,583,333 </t>
  </si>
  <si>
    <t>Schedule of share-based payment arrangement</t>
  </si>
  <si>
    <t xml:space="preserve">Risk free interest rate 1.94%
Stock volatility factor 146%
Weighted average expected option life 7 year s
Expected dividend yield None </t>
  </si>
  <si>
    <t>Convertible Promissory Notes (Tables)</t>
  </si>
  <si>
    <t>Schedule of convertible promissory notes</t>
  </si>
  <si>
    <t xml:space="preserve">Convertible Promissory Notes, net of debt discount $ 2,038,703
Less current portion 256,103
Total long-term liabilities $ 1,782,600 </t>
  </si>
  <si>
    <t>Schedule of maturities of long-term debt</t>
  </si>
  <si>
    <t xml:space="preserve">Period Ended
June 30, Amount
2020 537,886
2021 422,600
2022 575,000
2023 745,000
2024 40,000
$ 2,320,486 </t>
  </si>
  <si>
    <t>Derivative Liabilities (Tables)</t>
  </si>
  <si>
    <t>Schedule of fair market value of the derivative liability</t>
  </si>
  <si>
    <t>Risk free interest rate 1.71% - 2.18%
Stock volatility factor 71.0% - 114.0%
Weighted average expected option life 3 months - 5 year
Expected dividend yield None</t>
  </si>
  <si>
    <t>Deferred Tax Benefit (Tables)</t>
  </si>
  <si>
    <t>Schedule of components of income tax expense benefit</t>
  </si>
  <si>
    <t xml:space="preserve">6/30/2019 6/30/2018
Book income (loss) $ 1,193,500 $ (4,079,759 )
Non deductible expenses (1,520,850 ) 3,791,305
Depreciation and amortization 45 (395 )
Related party accrual (5,100 ) -
Valuation Allowance 332,405 288,849
Income tax expense $ - $ - </t>
  </si>
  <si>
    <t>Schedule of net deferred tax liabilities</t>
  </si>
  <si>
    <t xml:space="preserve">6/30/2019 6/30/2018
Deferred tax assets:
NOL carryover $ 2,070,125 $ 2,331,918
Research and development 92,490 69,449
Related party accrual 52,275 76,500
Deferred tax liabilities:
Depreciation and amortization $ (5,340 ) $ (4,352 )
Less Valuation Allowance $ (2,209,550 ) $ (2,473,515 )
Income tax expense $ - $ - </t>
  </si>
  <si>
    <t>Summary of Significant Accounting Policies (Details)</t>
  </si>
  <si>
    <t>Property and Equipment [Member]</t>
  </si>
  <si>
    <t>Property and equipment estimated useful life</t>
  </si>
  <si>
    <t>5 years</t>
  </si>
  <si>
    <t>Summary of Significant Accounting Policies (Details 1) - USD ($)</t>
  </si>
  <si>
    <t>Domain-gross</t>
  </si>
  <si>
    <t>Less accumulated amortization</t>
  </si>
  <si>
    <t>Domain-net</t>
  </si>
  <si>
    <t>Patents-gross</t>
  </si>
  <si>
    <t>Patents-net</t>
  </si>
  <si>
    <t>Useful Lives</t>
  </si>
  <si>
    <t>15 years</t>
  </si>
  <si>
    <t>Summary of Significant Accounting Policies (Details 2) - USD ($)</t>
  </si>
  <si>
    <t>Income ( Loss) to common shareholders (Numerator)</t>
  </si>
  <si>
    <t>Basic weighted average number of common shares outstanding (Denominator)</t>
  </si>
  <si>
    <t>Diluted weighted average number of common shares outstanding (Denominator)</t>
  </si>
  <si>
    <t>Summary of Significant Accounting Policies (Details 4) - USD ($)</t>
  </si>
  <si>
    <t>Fair Value, Assets and Liabilities Measured on Recurring and Nonrecurring Basis [Line Items]</t>
  </si>
  <si>
    <t>Loss on change in derivative liability</t>
  </si>
  <si>
    <t>Fair Value, Measurements, Recurring [Member]</t>
  </si>
  <si>
    <t>Beginning balance</t>
  </si>
  <si>
    <t>Ending balance</t>
  </si>
  <si>
    <t>Fair Value, Measurements, Recurring [Member] | Level 3 [Member]</t>
  </si>
  <si>
    <t>Fair value of derivative liabilities issued</t>
  </si>
  <si>
    <t>Summary of Significant Accounting Policies (Details 3) - Fair value on a recurring basis [Member] - USD ($)</t>
  </si>
  <si>
    <t>Jun. 30, 2017</t>
  </si>
  <si>
    <t>Liabilities</t>
  </si>
  <si>
    <t>Total derivative liabilities measured at fair value</t>
  </si>
  <si>
    <t>Level 1 [Member]</t>
  </si>
  <si>
    <t>Level 2 [Member]</t>
  </si>
  <si>
    <t>Level 3 [Member]</t>
  </si>
  <si>
    <t>Summary of Significant Accounting Policies (Details Textual) - USD ($)</t>
  </si>
  <si>
    <t>1 Months Ended</t>
  </si>
  <si>
    <t>Dec. 17, 2018</t>
  </si>
  <si>
    <t>Summary of Significant Accounting Policies (Textual)</t>
  </si>
  <si>
    <t>Depreciation Expense</t>
  </si>
  <si>
    <t>Amortization expense</t>
  </si>
  <si>
    <t>2019 Equity Incentive Plan aside and reserved</t>
  </si>
  <si>
    <t>Convertible equity incentive stock options</t>
  </si>
  <si>
    <t>Total research and development costs</t>
  </si>
  <si>
    <t>Income taxes, description</t>
  </si>
  <si>
    <t>Tax positions that meet the more-likely-than-not recognition threshold are measured as the largest amount of tax benefit that is more than (50%) fifty percent likely of being realized upon settlement with the applicable taxing authority.</t>
  </si>
  <si>
    <t>Equity Incentive [Member]</t>
  </si>
  <si>
    <t>Issuance pursuant to the Plan</t>
  </si>
  <si>
    <t>Stock options [Member]</t>
  </si>
  <si>
    <t>Convertible debt</t>
  </si>
  <si>
    <t>Dilutive impact of outstanding stock options</t>
  </si>
  <si>
    <t>Capital Stock (Details) - USD ($)</t>
  </si>
  <si>
    <t>Capital Stock (Textual)</t>
  </si>
  <si>
    <t>Common stock value issued for services</t>
  </si>
  <si>
    <t>Common stock shares issued for services</t>
  </si>
  <si>
    <t>Minimum [Member]</t>
  </si>
  <si>
    <t>Fair value price per share</t>
  </si>
  <si>
    <t>Maximum [Member]</t>
  </si>
  <si>
    <t>Common Stock [Member]</t>
  </si>
  <si>
    <t>Issuance of common stock (in shares)</t>
  </si>
  <si>
    <t>Principal amount of partial convertible promissory note</t>
  </si>
  <si>
    <t>Issuance of common stock on payment of accrued interest for convertible notes</t>
  </si>
  <si>
    <t>Aggregate fair value loss on settlement</t>
  </si>
  <si>
    <t>Common Stock [Member] | Minimum [Member]</t>
  </si>
  <si>
    <t>Conversion prices ranging</t>
  </si>
  <si>
    <t>Common Stock [Member] | Maximum [Member]</t>
  </si>
  <si>
    <t>Options (Details) - $ / shares</t>
  </si>
  <si>
    <t>Number of Options</t>
  </si>
  <si>
    <t>Exercisable at the end of period</t>
  </si>
  <si>
    <t>Weighted average exercise price</t>
  </si>
  <si>
    <t>Stock option [Member]</t>
  </si>
  <si>
    <t>Outstanding, beginning of period</t>
  </si>
  <si>
    <t>Granted</t>
  </si>
  <si>
    <t>Exercised</t>
  </si>
  <si>
    <t>Forfeited/Expired</t>
  </si>
  <si>
    <t>Outstanding, end of period</t>
  </si>
  <si>
    <t>Outstanding, end of year</t>
  </si>
  <si>
    <t>Options (Details 1) - Stock option [Member] - $ / shares</t>
  </si>
  <si>
    <t>Options outstanding</t>
  </si>
  <si>
    <t>Stock Options Outstanding</t>
  </si>
  <si>
    <t>Stock Options Exercisable</t>
  </si>
  <si>
    <t>0.02 [Member]</t>
  </si>
  <si>
    <t>Exercise Price</t>
  </si>
  <si>
    <t>Weighted Average Remaining Contractual Life (years)</t>
  </si>
  <si>
    <t>9 months</t>
  </si>
  <si>
    <t>1 year 9 months</t>
  </si>
  <si>
    <t>0.01 [Member]</t>
  </si>
  <si>
    <t>3 years 3 months 4 days</t>
  </si>
  <si>
    <t>4 years 3 months 4 days</t>
  </si>
  <si>
    <t>0.01 [Member] | Maximum [Member]</t>
  </si>
  <si>
    <t>6 years 7 months 2 days</t>
  </si>
  <si>
    <t>0.01 [Member] | Minimum [Member]</t>
  </si>
  <si>
    <t>6 years 6 months 25 days</t>
  </si>
  <si>
    <t>Options (Details 2)</t>
  </si>
  <si>
    <t>Share-based Compensation Arrangement by Share-based Payment Award [Line Items]</t>
  </si>
  <si>
    <t>Expected dividend yield</t>
  </si>
  <si>
    <t>0.00%</t>
  </si>
  <si>
    <t>Employee Stock Option [Member]</t>
  </si>
  <si>
    <t>Risk free interest rate</t>
  </si>
  <si>
    <t>1.94%</t>
  </si>
  <si>
    <t>Stock volatility factor</t>
  </si>
  <si>
    <t>146.00%</t>
  </si>
  <si>
    <t>Weighted average expected option life</t>
  </si>
  <si>
    <t>7 years</t>
  </si>
  <si>
    <t>Options (Details Textual) - USD ($)</t>
  </si>
  <si>
    <t>Jan. 31, 2019</t>
  </si>
  <si>
    <t>Jan. 23, 2019</t>
  </si>
  <si>
    <t>Mar. 31, 2018</t>
  </si>
  <si>
    <t>Options (Textual)</t>
  </si>
  <si>
    <t>Exercisable price</t>
  </si>
  <si>
    <t>Stock options exercisable</t>
  </si>
  <si>
    <t>Stock compensation expense</t>
  </si>
  <si>
    <t>Stock option, Description</t>
  </si>
  <si>
    <t>The Company issued 6,000,000 stock options at an exercise price of $0.0097, of which two-third (2/3) vested immediately, and the remainder of which shall vest one-twelfth (1/12) per month from after the date of grant. The portion of the option that vested upon grant is exercisable for a period of seven (7) years with the remainder becoming fully vested by January 31, 2020.</t>
  </si>
  <si>
    <t>The Company issued an aggregate 170,000,000 stock options at an exercise price of $0.0099, one-third (1/3) of which vested immediately upon grant, and the remainder of which shall vest monthly in one-twenty fourth (1/24) increments commencing on the first month after the date of the Option. The portion of the options that vested immediately upon grant is exercisable for a period of seven (7) years with the remainder becoming fully vested by January 23, 2022.</t>
  </si>
  <si>
    <t>Non-qualified common stock options [Member]</t>
  </si>
  <si>
    <t>Non-qualified common stock outstanding</t>
  </si>
  <si>
    <t>Options expration date</t>
  </si>
  <si>
    <t>Mar. 31,
		2020</t>
  </si>
  <si>
    <t>Stock option vested exercisable</t>
  </si>
  <si>
    <t>non-qualified common stock options [Member]</t>
  </si>
  <si>
    <t>Oct. 2,
		2022</t>
  </si>
  <si>
    <t>Non-qualified common stock issued options</t>
  </si>
  <si>
    <t>Convertible Promissory Notes (Details)</t>
  </si>
  <si>
    <t>Jun. 30, 2019USD ($)</t>
  </si>
  <si>
    <t>Convertible Promissory Notes, net of debt discount</t>
  </si>
  <si>
    <t>Less current portion</t>
  </si>
  <si>
    <t>Total long-term liabilities</t>
  </si>
  <si>
    <t>Convertible Promissory Notes (Details 1)</t>
  </si>
  <si>
    <t>2020</t>
  </si>
  <si>
    <t>2021</t>
  </si>
  <si>
    <t>2022</t>
  </si>
  <si>
    <t>2023</t>
  </si>
  <si>
    <t>2024</t>
  </si>
  <si>
    <t>Total maturities of long-term debt</t>
  </si>
  <si>
    <t>Convertible Promissory Notes (Details Textual) - USD ($)</t>
  </si>
  <si>
    <t>May 24, 2019</t>
  </si>
  <si>
    <t>Mar. 06, 2019</t>
  </si>
  <si>
    <t>Jan. 18, 2019</t>
  </si>
  <si>
    <t>Dec. 14, 2018</t>
  </si>
  <si>
    <t>Oct. 09, 2018</t>
  </si>
  <si>
    <t>Aug. 10, 2018</t>
  </si>
  <si>
    <t>Jul. 23, 2018</t>
  </si>
  <si>
    <t>Feb. 03, 2017</t>
  </si>
  <si>
    <t>Jan. 19, 2017</t>
  </si>
  <si>
    <t>Jan. 28, 2016</t>
  </si>
  <si>
    <t>Apr. 09, 2015</t>
  </si>
  <si>
    <t>Oct. 03, 2018</t>
  </si>
  <si>
    <t>Jun. 27, 2018</t>
  </si>
  <si>
    <t>Nov. 09, 2017</t>
  </si>
  <si>
    <t>Convertible Promissory Notes (Textual)</t>
  </si>
  <si>
    <t>Convertible promissory note principal amount</t>
  </si>
  <si>
    <t>Amount of tranches received</t>
  </si>
  <si>
    <t>Debt discount</t>
  </si>
  <si>
    <t>Convertible promissory notes [Member]</t>
  </si>
  <si>
    <t>Percentage of beneficial ownership</t>
  </si>
  <si>
    <t>4.99%</t>
  </si>
  <si>
    <t>Net balance of convertible debt</t>
  </si>
  <si>
    <t>10% Convertible Promissory Note [Member] | April 2015 Note [Member]</t>
  </si>
  <si>
    <t>Convertible notes, interest rate</t>
  </si>
  <si>
    <t>10.00%</t>
  </si>
  <si>
    <t>Amount of additional tranches received</t>
  </si>
  <si>
    <t>Interest expense amount</t>
  </si>
  <si>
    <t>Conversion price</t>
  </si>
  <si>
    <t>Percentage of trading price</t>
  </si>
  <si>
    <t>50.00%</t>
  </si>
  <si>
    <t>Debt instrument, term</t>
  </si>
  <si>
    <t>Debt instrument, maturity date description</t>
  </si>
  <si>
    <t>Investor extended the April 2015 Note for an additional (60) months from the effective date of each tranche.</t>
  </si>
  <si>
    <t>Maturity date</t>
  </si>
  <si>
    <t>Apr. 9,
		2020</t>
  </si>
  <si>
    <t>Debt instrument, convertible, terms of conversion feature</t>
  </si>
  <si>
    <t>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t>
  </si>
  <si>
    <t>Penalty amount</t>
  </si>
  <si>
    <t>Convertible notes payable</t>
  </si>
  <si>
    <t>Aggregate fair value loss</t>
  </si>
  <si>
    <t>10% Convertible Promissory Note [Member] | Jan 2016 Note [Member]</t>
  </si>
  <si>
    <t>12 months</t>
  </si>
  <si>
    <t>On January 19, 2017, the investor extended the Jan 2016 Note for an additional sixty (60) months from the effective date of each tranche.</t>
  </si>
  <si>
    <t>Jan. 27,
		2022</t>
  </si>
  <si>
    <t>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si>
  <si>
    <t>10% Convertible Promissory Note [Member] | Feb 2017 Note [Member]</t>
  </si>
  <si>
    <t>The Feb 2017 Note matures on February 3, 2018, with an automatic extension of sixty (60) months from the effective date of each tranche.</t>
  </si>
  <si>
    <t>Feb. 3,
		2018</t>
  </si>
  <si>
    <t>10% Convertible Promissory Note [Member] | Nov 2017 Note [Member]</t>
  </si>
  <si>
    <t>The Nov 2017 Note matures on November 9, 2018, with an automatic extension of sixty (60) months from the effective date of each tranche.</t>
  </si>
  <si>
    <t>Nov. 9,
		2018</t>
  </si>
  <si>
    <t>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si>
  <si>
    <t>10% Convertible Promissory Note [Member] | Jun 2018 Note [Member]</t>
  </si>
  <si>
    <t>Aggregate principal amount</t>
  </si>
  <si>
    <t>Note matures twelve (12) months from the effective dates of each respective tranche.</t>
  </si>
  <si>
    <t>Jun. 27,
		2019</t>
  </si>
  <si>
    <t>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si>
  <si>
    <t>10% Unsecured Convertible Note [Member] | Jul 2018 Note [Member]</t>
  </si>
  <si>
    <t>Jul. 23,
		2019</t>
  </si>
  <si>
    <t>The Jul 2018 Note may be converted into shares of the Company's common stock at a conversion price of sixty-one (61%) percent of the lowest average two (2) trading prices per common stock during the fifteen (15) trading day prior to the conversion date. The conversion feature of the Jul 2018 Note was considered a derivative in accordance with current accounting guidelines because of the reset conversion features of the Note. During the year ended June 30 2019, the Company issued 13,042,837 upon conversion of principal of $63,000, plus accrued interest of $3,150, with a fair value conversion of debt in the amount of $44,699.</t>
  </si>
  <si>
    <t>10% Unsecured Convertible Note [Member] | Aug 2018 Note [Member]</t>
  </si>
  <si>
    <t>60 months</t>
  </si>
  <si>
    <t>The Aug 2018 Note matures on August 10, 2019, with an extension of sixty (60) months from the date of the note.</t>
  </si>
  <si>
    <t>Aug. 10,
		2019</t>
  </si>
  <si>
    <t>The Aug 2018 Note may be converted into shares of the Company's common stock at a conversion price of the lesser of a) $0.005 per share or b) sixty-one (61%) percent of the lowest trading price per common stock recorded on any trade day after the effective date.</t>
  </si>
  <si>
    <t>10% Unsecured Convertible Note [Member] | Oct 2018 Note [Member]</t>
  </si>
  <si>
    <t>The Investor Notes mature on various dates from October 3, 2019 through May 24, 2020. The Notes may be converted into shares of the Company’s common stock at a conversion price of sixty-one (61%) percent of the lowest average two (2) trading prices per common stock during the fifteen (15) trading day prior to the conversion date.</t>
  </si>
  <si>
    <t>May 24,
		2020</t>
  </si>
  <si>
    <t>Oct. 3,
		2019</t>
  </si>
  <si>
    <t>10% Unsecured Convertible Note [Member] | Oct 2019 Note [Member]</t>
  </si>
  <si>
    <t>10% Unsecured Convertible Note [Member] | Dec-Jan Notes [Member]</t>
  </si>
  <si>
    <t>The December-January Notes may be converted into shares of the Company’s common stock at a conversion price of sixty-one (61%) percent of the lowest trading prices per common stock during the fifteen (15) trading day prior to the conversion date.</t>
  </si>
  <si>
    <t>Jan. 18,
		2020</t>
  </si>
  <si>
    <t>Dec. 14,
		2019</t>
  </si>
  <si>
    <t>10% Unsecured Convertible Note [Member] | Jan-Mar Note [Member]</t>
  </si>
  <si>
    <t>The January March Notes may be converted into shares of the Company’s common stock at a conversion price of sixty-one (61%) percent of the lowest two (2) trading prices per common stock during the fifteen (15) trading day prior to the conversion date.</t>
  </si>
  <si>
    <t>Mar. 6,
		2020</t>
  </si>
  <si>
    <t>Jan. 31,
		2020</t>
  </si>
  <si>
    <t>10% Unsecured Convertible Note [Member] | Dec 14, 2018 Note [Member]</t>
  </si>
  <si>
    <t>10% Unsecured Convertible Note [Member] | Oct-May Notes [Member]</t>
  </si>
  <si>
    <t>Derivative Liabilities (Details)</t>
  </si>
  <si>
    <t>Derivative [Line Items]</t>
  </si>
  <si>
    <t>Risk free interest rate, minimum</t>
  </si>
  <si>
    <t>1.71%</t>
  </si>
  <si>
    <t>Risk free interest rate, maximum</t>
  </si>
  <si>
    <t>2.18%</t>
  </si>
  <si>
    <t>Stock volatility factor, minimum</t>
  </si>
  <si>
    <t>71.00%</t>
  </si>
  <si>
    <t>Stock volatility factor, maximum</t>
  </si>
  <si>
    <t>114.00%</t>
  </si>
  <si>
    <t>3 months 19 days</t>
  </si>
  <si>
    <t>Derivative Liabilities (Details Textual) - USD ($)</t>
  </si>
  <si>
    <t>Derivative Liabilities (Textual)</t>
  </si>
  <si>
    <t>Fair value of the derivative liability</t>
  </si>
  <si>
    <t>Net gain in change in derivative</t>
  </si>
  <si>
    <t>Convertible notes [Member]</t>
  </si>
  <si>
    <t>Convertible notes</t>
  </si>
  <si>
    <t>Deferred Tax Benefit (Details) - USD ($)</t>
  </si>
  <si>
    <t>Book income (loss)</t>
  </si>
  <si>
    <t>Non deductible expenses</t>
  </si>
  <si>
    <t>Related party accrual</t>
  </si>
  <si>
    <t>Valuation Allowance</t>
  </si>
  <si>
    <t>Income tax expense</t>
  </si>
  <si>
    <t>Deferred Tax Benefit (Details 1) - USD ($)</t>
  </si>
  <si>
    <t>Deferred tax assets:</t>
  </si>
  <si>
    <t>NOL carryover</t>
  </si>
  <si>
    <t>Research &amp; development</t>
  </si>
  <si>
    <t>Deferred tax liabilities:</t>
  </si>
  <si>
    <t>Less Valuation Allowance</t>
  </si>
  <si>
    <t>Income tax expenses</t>
  </si>
  <si>
    <t>Deferred Tax Benefit (Details Textual) - USD ($)</t>
  </si>
  <si>
    <t>Jul. 02, 2018</t>
  </si>
  <si>
    <t>Deferred Tax Benefit (Textual)</t>
  </si>
  <si>
    <t>Net operating loss carry-forwards</t>
  </si>
  <si>
    <t>Operating loss carry-forwards description</t>
  </si>
  <si>
    <t xml:space="preserve"> Expires in future years.</t>
  </si>
  <si>
    <t>U.S. federal corporate income tax rate</t>
  </si>
  <si>
    <t>21.00%</t>
  </si>
  <si>
    <t>Decrease in provision</t>
  </si>
  <si>
    <t>Net adjustment of valuation allowance</t>
  </si>
  <si>
    <t>Commitments and Contingencies (Details) - USD ($)</t>
  </si>
  <si>
    <t>Jun. 02, 2019</t>
  </si>
  <si>
    <t>Jun. 01, 2019</t>
  </si>
  <si>
    <t>Commitments and Contingencies (Textual)</t>
  </si>
  <si>
    <t>Office rent</t>
  </si>
  <si>
    <t>Research agreement, description</t>
  </si>
  <si>
    <t>The research agreement may be terminated by either party upon a sixty (60) day prior written notice or a material breach or default, which is not cured within 90 days of receipt of a written notice of such breach.</t>
  </si>
  <si>
    <t>Receive amount</t>
  </si>
  <si>
    <t>Related Party (Details)</t>
  </si>
  <si>
    <t>Related Party Textual</t>
  </si>
  <si>
    <t>Salary amount</t>
  </si>
  <si>
    <t>Subsequent Events (Details) - Subsequent Event [Member] - USD ($)</t>
  </si>
  <si>
    <t>Sep. 12, 2019</t>
  </si>
  <si>
    <t>Aug. 12, 2019</t>
  </si>
  <si>
    <t>Aug. 02, 2019</t>
  </si>
  <si>
    <t>Jul. 02, 2019</t>
  </si>
  <si>
    <t>Sep. 30, 2019</t>
  </si>
  <si>
    <t>Aug. 31, 2019</t>
  </si>
  <si>
    <t>Jul. 30, 2019</t>
  </si>
  <si>
    <t>Jul. 22, 2019</t>
  </si>
  <si>
    <t>Subsequent Events (Textual)</t>
  </si>
  <si>
    <t>Common stock Company issued</t>
  </si>
  <si>
    <t>Conversion of principal amount</t>
  </si>
  <si>
    <t>Description of non-statutory stock option agreement</t>
  </si>
  <si>
    <t>The Company entered into a non-statutory stock option agreement with a consultant for the grant of an option to purchase 10,000,000 shares of common stock, at an exercise price of $0.0046 per share for consulting services. The options vest as follows: one-third (1/3) shall vest immediately, and the remainder of the Options shall vest in one-twenty fourth (1/24) increments per month.</t>
  </si>
  <si>
    <t>Description of convertible promissory note</t>
  </si>
  <si>
    <t xml:space="preserve"> The Company received $53,000 on a 10% convertible promissory note. The Note is convertible into shares of common stock of the Company at 61% of the market price equal to the lowest trading price during the previous fifteen (15) trading days to the date of conversion. The Note matures on August 12, 2020</t>
  </si>
  <si>
    <t>Common Stock 1 [Member]</t>
  </si>
  <si>
    <t>Accrued interest</t>
  </si>
  <si>
    <t>Common Stock2 [Member]</t>
  </si>
  <si>
    <t>Common Stock3 [Member]</t>
  </si>
  <si>
    <t>Common Stock4 [Member]</t>
  </si>
  <si>
    <t>Common Stock5 [Member]</t>
  </si>
  <si>
    <t>Common Stock6 [Member]</t>
  </si>
  <si>
    <t>Common Stock7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11</v>
      </c>
    </row>
    <row r="16" spans="1:4">
      <c r="A16" s="4" t="s">
        <v>28</v>
      </c>
      <c r="B16" s="4" t="s">
        <v>29</v>
      </c>
    </row>
    <row r="17" spans="1:4">
      <c r="A17" s="4" t="s">
        <v>30</v>
      </c>
      <c r="B17" s="4" t="s">
        <v>11</v>
      </c>
    </row>
    <row r="18" spans="1:4">
      <c r="A18" s="4" t="s">
        <v>31</v>
      </c>
      <c r="B18" s="4" t="s">
        <v>29</v>
      </c>
    </row>
    <row r="19" spans="1:4">
      <c r="A19" s="4" t="s">
        <v>32</v>
      </c>
      <c r="B19" s="4" t="s">
        <v>33</v>
      </c>
    </row>
    <row r="20" spans="1:4">
      <c r="A20" s="4" t="s">
        <v>34</v>
      </c>
      <c r="D20" s="5" t="n">
        <v>9841445</v>
      </c>
    </row>
    <row r="21" spans="1:4">
      <c r="A21" s="4" t="s">
        <v>35</v>
      </c>
      <c r="C21" s="6" t="n">
        <v>1302002629</v>
      </c>
    </row>
    <row r="22" spans="1:4">
      <c r="A22" s="4" t="s">
        <v>36</v>
      </c>
      <c r="B22" s="4" t="s">
        <v>37</v>
      </c>
    </row>
    <row r="23" spans="1:4">
      <c r="A23" s="4" t="s">
        <v>38</v>
      </c>
      <c r="B23" s="4" t="s">
        <v>33</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35074</v>
      </c>
      <c r="C3" s="5" t="n">
        <v>97326</v>
      </c>
    </row>
    <row r="4" spans="1:3">
      <c r="A4" s="4" t="s">
        <v>45</v>
      </c>
      <c r="B4" s="6" t="n">
        <v>15000</v>
      </c>
      <c r="C4" s="6" t="n">
        <v>3942</v>
      </c>
    </row>
    <row r="5" spans="1:3">
      <c r="A5" s="4" t="s">
        <v>46</v>
      </c>
      <c r="B5" s="6" t="n">
        <v>50074</v>
      </c>
      <c r="C5" s="6" t="n">
        <v>101268</v>
      </c>
    </row>
    <row r="6" spans="1:3">
      <c r="A6" s="3" t="s">
        <v>47</v>
      </c>
    </row>
    <row r="7" spans="1:3">
      <c r="A7" s="4" t="s">
        <v>48</v>
      </c>
      <c r="B7" s="6" t="n">
        <v>1883</v>
      </c>
      <c r="C7" s="6" t="n">
        <v>8100</v>
      </c>
    </row>
    <row r="8" spans="1:3">
      <c r="A8" s="4" t="s">
        <v>49</v>
      </c>
      <c r="B8" s="6" t="n">
        <v>-837</v>
      </c>
      <c r="C8" s="6" t="n">
        <v>-6427</v>
      </c>
    </row>
    <row r="9" spans="1:3">
      <c r="A9" s="4" t="s">
        <v>50</v>
      </c>
      <c r="B9" s="6" t="n">
        <v>1046</v>
      </c>
      <c r="C9" s="6" t="n">
        <v>1673</v>
      </c>
    </row>
    <row r="10" spans="1:3">
      <c r="A10" s="3" t="s">
        <v>51</v>
      </c>
    </row>
    <row r="11" spans="1:3">
      <c r="A11" s="4" t="s">
        <v>52</v>
      </c>
      <c r="B11" s="4" t="s">
        <v>53</v>
      </c>
      <c r="C11" s="6" t="n">
        <v>900</v>
      </c>
    </row>
    <row r="12" spans="1:3">
      <c r="A12" s="4" t="s">
        <v>54</v>
      </c>
      <c r="B12" s="6" t="n">
        <v>1447</v>
      </c>
      <c r="C12" s="6" t="n">
        <v>1801</v>
      </c>
    </row>
    <row r="13" spans="1:3">
      <c r="A13" s="4" t="s">
        <v>55</v>
      </c>
      <c r="B13" s="6" t="n">
        <v>97986</v>
      </c>
      <c r="C13" s="6" t="n">
        <v>90930</v>
      </c>
    </row>
    <row r="14" spans="1:3">
      <c r="A14" s="4" t="s">
        <v>56</v>
      </c>
      <c r="B14" s="6" t="n">
        <v>99433</v>
      </c>
      <c r="C14" s="6" t="n">
        <v>93631</v>
      </c>
    </row>
    <row r="15" spans="1:3">
      <c r="A15" s="4" t="s">
        <v>57</v>
      </c>
      <c r="B15" s="6" t="n">
        <v>150553</v>
      </c>
      <c r="C15" s="6" t="n">
        <v>196572</v>
      </c>
    </row>
    <row r="16" spans="1:3">
      <c r="A16" s="3" t="s">
        <v>58</v>
      </c>
    </row>
    <row r="17" spans="1:3">
      <c r="A17" s="4" t="s">
        <v>59</v>
      </c>
      <c r="B17" s="6" t="n">
        <v>125085</v>
      </c>
      <c r="C17" s="6" t="n">
        <v>111088</v>
      </c>
    </row>
    <row r="18" spans="1:3">
      <c r="A18" s="4" t="s">
        <v>60</v>
      </c>
      <c r="B18" s="6" t="n">
        <v>592327</v>
      </c>
      <c r="C18" s="6" t="n">
        <v>467822</v>
      </c>
    </row>
    <row r="19" spans="1:3">
      <c r="A19" s="4" t="s">
        <v>61</v>
      </c>
      <c r="B19" s="6" t="n">
        <v>3905721</v>
      </c>
      <c r="C19" s="6" t="n">
        <v>10857698</v>
      </c>
    </row>
    <row r="20" spans="1:3">
      <c r="A20" s="4" t="s">
        <v>62</v>
      </c>
      <c r="B20" s="6" t="n">
        <v>256103</v>
      </c>
      <c r="C20" s="6" t="n">
        <v>405714</v>
      </c>
    </row>
    <row r="21" spans="1:3">
      <c r="A21" s="4" t="s">
        <v>63</v>
      </c>
      <c r="B21" s="6" t="n">
        <v>4879236</v>
      </c>
      <c r="C21" s="6" t="n">
        <v>11842322</v>
      </c>
    </row>
    <row r="22" spans="1:3">
      <c r="A22" s="3" t="s">
        <v>64</v>
      </c>
    </row>
    <row r="23" spans="1:3">
      <c r="A23" s="4" t="s">
        <v>65</v>
      </c>
      <c r="B23" s="6" t="n">
        <v>1782600</v>
      </c>
      <c r="C23" s="6" t="n">
        <v>1369686</v>
      </c>
    </row>
    <row r="24" spans="1:3">
      <c r="A24" s="4" t="s">
        <v>66</v>
      </c>
      <c r="B24" s="6" t="n">
        <v>1782600</v>
      </c>
      <c r="C24" s="6" t="n">
        <v>1369686</v>
      </c>
    </row>
    <row r="25" spans="1:3">
      <c r="A25" s="4" t="s">
        <v>67</v>
      </c>
      <c r="B25" s="6" t="n">
        <v>6661836</v>
      </c>
      <c r="C25" s="6" t="n">
        <v>13212008</v>
      </c>
    </row>
    <row r="26" spans="1:3">
      <c r="A26" s="4" t="s">
        <v>68</v>
      </c>
      <c r="B26" s="4" t="s">
        <v>53</v>
      </c>
      <c r="C26" s="4" t="s">
        <v>53</v>
      </c>
    </row>
    <row r="27" spans="1:3">
      <c r="A27" s="3" t="s">
        <v>69</v>
      </c>
    </row>
    <row r="28" spans="1:3">
      <c r="A28" s="4" t="s">
        <v>70</v>
      </c>
      <c r="B28" s="4" t="s">
        <v>53</v>
      </c>
      <c r="C28" s="4" t="s">
        <v>53</v>
      </c>
    </row>
    <row r="29" spans="1:3">
      <c r="A29" s="4" t="s">
        <v>71</v>
      </c>
      <c r="B29" s="6" t="n">
        <v>1077319</v>
      </c>
      <c r="C29" s="6" t="n">
        <v>852458</v>
      </c>
    </row>
    <row r="30" spans="1:3">
      <c r="A30" s="4" t="s">
        <v>72</v>
      </c>
      <c r="B30" s="6" t="n">
        <v>10432575</v>
      </c>
      <c r="C30" s="6" t="n">
        <v>8131620</v>
      </c>
    </row>
    <row r="31" spans="1:3">
      <c r="A31" s="4" t="s">
        <v>73</v>
      </c>
      <c r="B31" s="6" t="n">
        <v>-18021177</v>
      </c>
      <c r="C31" s="6" t="n">
        <v>-21999514</v>
      </c>
    </row>
    <row r="32" spans="1:3">
      <c r="A32" s="4" t="s">
        <v>74</v>
      </c>
      <c r="B32" s="6" t="n">
        <v>-6511283</v>
      </c>
      <c r="C32" s="6" t="n">
        <v>-13015436</v>
      </c>
    </row>
    <row r="33" spans="1:3">
      <c r="A33" s="4" t="s">
        <v>75</v>
      </c>
      <c r="B33" s="5" t="n">
        <v>150553</v>
      </c>
      <c r="C33" s="5" t="n">
        <v>196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6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249</v>
      </c>
      <c r="B1" s="2" t="s">
        <v>1</v>
      </c>
    </row>
    <row r="2" spans="1:2">
      <c r="B2" s="2" t="s">
        <v>2</v>
      </c>
    </row>
    <row r="3" spans="1:2">
      <c r="A3" s="4"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53</v>
      </c>
      <c r="B1" s="2" t="s">
        <v>1</v>
      </c>
    </row>
    <row r="2" spans="1:3">
      <c r="B2" s="2" t="s">
        <v>2</v>
      </c>
      <c r="C2" s="2" t="s">
        <v>42</v>
      </c>
    </row>
    <row r="3" spans="1:3">
      <c r="A3" s="3" t="s">
        <v>158</v>
      </c>
    </row>
    <row r="4" spans="1:3">
      <c r="A4" s="4" t="s">
        <v>254</v>
      </c>
      <c r="B4" s="5" t="n">
        <v>5315</v>
      </c>
      <c r="C4" s="5" t="n">
        <v>5315</v>
      </c>
    </row>
    <row r="5" spans="1:3">
      <c r="A5" s="4" t="s">
        <v>255</v>
      </c>
      <c r="B5" s="6" t="n">
        <v>-3868</v>
      </c>
      <c r="C5" s="6" t="n">
        <v>-3514</v>
      </c>
    </row>
    <row r="6" spans="1:3">
      <c r="A6" s="4" t="s">
        <v>256</v>
      </c>
      <c r="B6" s="6" t="n">
        <v>1447</v>
      </c>
      <c r="C6" s="6" t="n">
        <v>1801</v>
      </c>
    </row>
    <row r="7" spans="1:3">
      <c r="A7" s="4" t="s">
        <v>257</v>
      </c>
      <c r="B7" s="6" t="n">
        <v>108634</v>
      </c>
      <c r="C7" s="6" t="n">
        <v>95572</v>
      </c>
    </row>
    <row r="8" spans="1:3">
      <c r="A8" s="4" t="s">
        <v>255</v>
      </c>
      <c r="B8" s="6" t="n">
        <v>-10648</v>
      </c>
      <c r="C8" s="6" t="n">
        <v>-4642</v>
      </c>
    </row>
    <row r="9" spans="1:3">
      <c r="A9" s="4" t="s">
        <v>258</v>
      </c>
      <c r="B9" s="5" t="n">
        <v>97986</v>
      </c>
      <c r="C9" s="5" t="n">
        <v>90930</v>
      </c>
    </row>
    <row r="10" spans="1:3">
      <c r="A10" s="4" t="s">
        <v>259</v>
      </c>
      <c r="B10"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61</v>
      </c>
      <c r="B1" s="2" t="s">
        <v>1</v>
      </c>
    </row>
    <row r="2" spans="1:3">
      <c r="B2" s="2" t="s">
        <v>2</v>
      </c>
      <c r="C2" s="2" t="s">
        <v>42</v>
      </c>
    </row>
    <row r="3" spans="1:3">
      <c r="A3" s="3" t="s">
        <v>158</v>
      </c>
    </row>
    <row r="4" spans="1:3">
      <c r="A4" s="4" t="s">
        <v>262</v>
      </c>
      <c r="B4" s="5" t="n">
        <v>3978337</v>
      </c>
      <c r="C4" s="5" t="n">
        <v>-10199397</v>
      </c>
    </row>
    <row r="5" spans="1:3">
      <c r="A5" s="4" t="s">
        <v>263</v>
      </c>
      <c r="B5" s="6" t="n">
        <v>924582860</v>
      </c>
      <c r="C5" s="6" t="n">
        <v>758786508</v>
      </c>
    </row>
    <row r="6" spans="1:3">
      <c r="A6" s="4" t="s">
        <v>264</v>
      </c>
      <c r="B6" s="6" t="n">
        <v>924582860</v>
      </c>
      <c r="C6" s="6" t="n">
        <v>75878650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42</v>
      </c>
    </row>
    <row r="3" spans="1:3">
      <c r="A3" s="3" t="s">
        <v>266</v>
      </c>
    </row>
    <row r="4" spans="1:3">
      <c r="A4" s="4" t="s">
        <v>267</v>
      </c>
      <c r="B4" s="5" t="n">
        <v>7695278</v>
      </c>
      <c r="C4" s="5" t="n">
        <v>-8168061</v>
      </c>
    </row>
    <row r="5" spans="1:3">
      <c r="A5" s="4" t="s">
        <v>268</v>
      </c>
    </row>
    <row r="6" spans="1:3">
      <c r="A6" s="3" t="s">
        <v>266</v>
      </c>
    </row>
    <row r="7" spans="1:3">
      <c r="A7" s="4" t="s">
        <v>269</v>
      </c>
      <c r="B7" s="6" t="n">
        <v>10857698</v>
      </c>
    </row>
    <row r="8" spans="1:3">
      <c r="A8" s="4" t="s">
        <v>270</v>
      </c>
      <c r="B8" s="6" t="n">
        <v>3905721</v>
      </c>
      <c r="C8" s="6" t="n">
        <v>10857698</v>
      </c>
    </row>
    <row r="9" spans="1:3">
      <c r="A9" s="4" t="s">
        <v>271</v>
      </c>
    </row>
    <row r="10" spans="1:3">
      <c r="A10" s="3" t="s">
        <v>266</v>
      </c>
    </row>
    <row r="11" spans="1:3">
      <c r="A11" s="4" t="s">
        <v>269</v>
      </c>
      <c r="B11" s="6" t="n">
        <v>10857698</v>
      </c>
      <c r="C11" s="6" t="n">
        <v>2482842</v>
      </c>
    </row>
    <row r="12" spans="1:3">
      <c r="A12" s="4" t="s">
        <v>272</v>
      </c>
      <c r="B12" s="6" t="n">
        <v>743301</v>
      </c>
      <c r="C12" s="6" t="n">
        <v>206795</v>
      </c>
    </row>
    <row r="13" spans="1:3">
      <c r="A13" s="4" t="s">
        <v>267</v>
      </c>
      <c r="B13" s="6" t="n">
        <v>-7695278</v>
      </c>
      <c r="C13" s="6" t="n">
        <v>8168061</v>
      </c>
    </row>
    <row r="14" spans="1:3">
      <c r="A14" s="4" t="s">
        <v>270</v>
      </c>
      <c r="B14" s="5" t="n">
        <v>3905721</v>
      </c>
      <c r="C14" s="5" t="n">
        <v>1085769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42</v>
      </c>
      <c r="D1" s="2" t="s">
        <v>274</v>
      </c>
    </row>
    <row r="2" spans="1:4">
      <c r="A2" s="3" t="s">
        <v>275</v>
      </c>
    </row>
    <row r="3" spans="1:4">
      <c r="A3" s="4" t="s">
        <v>276</v>
      </c>
      <c r="B3" s="5" t="n">
        <v>3905721</v>
      </c>
      <c r="C3" s="5" t="n">
        <v>10857698</v>
      </c>
    </row>
    <row r="4" spans="1:4">
      <c r="A4" s="4" t="s">
        <v>277</v>
      </c>
    </row>
    <row r="5" spans="1:4">
      <c r="A5" s="3" t="s">
        <v>275</v>
      </c>
    </row>
    <row r="6" spans="1:4">
      <c r="A6" s="4" t="s">
        <v>276</v>
      </c>
      <c r="B6" s="4" t="s">
        <v>53</v>
      </c>
      <c r="C6" s="4" t="s">
        <v>53</v>
      </c>
    </row>
    <row r="7" spans="1:4">
      <c r="A7" s="4" t="s">
        <v>278</v>
      </c>
    </row>
    <row r="8" spans="1:4">
      <c r="A8" s="3" t="s">
        <v>275</v>
      </c>
    </row>
    <row r="9" spans="1:4">
      <c r="A9" s="4" t="s">
        <v>276</v>
      </c>
      <c r="B9" s="4" t="s">
        <v>53</v>
      </c>
      <c r="C9" s="4" t="s">
        <v>53</v>
      </c>
    </row>
    <row r="10" spans="1:4">
      <c r="A10" s="4" t="s">
        <v>279</v>
      </c>
    </row>
    <row r="11" spans="1:4">
      <c r="A11" s="3" t="s">
        <v>275</v>
      </c>
    </row>
    <row r="12" spans="1:4">
      <c r="A12" s="4" t="s">
        <v>276</v>
      </c>
      <c r="B12" s="5" t="n">
        <v>3905721</v>
      </c>
      <c r="C12" s="5" t="n">
        <v>10857698</v>
      </c>
      <c r="D12" s="5" t="n">
        <v>24828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14"/>
    <col customWidth="1" max="5" min="5" width="14"/>
  </cols>
  <sheetData>
    <row r="1" spans="1:5">
      <c r="A1" s="1" t="s">
        <v>280</v>
      </c>
      <c r="B1" s="2" t="s">
        <v>281</v>
      </c>
      <c r="C1" s="2" t="s">
        <v>1</v>
      </c>
    </row>
    <row r="2" spans="1:5">
      <c r="B2" s="2" t="s">
        <v>282</v>
      </c>
      <c r="C2" s="2" t="s">
        <v>2</v>
      </c>
      <c r="D2" s="2" t="s">
        <v>2</v>
      </c>
      <c r="E2" s="2" t="s">
        <v>42</v>
      </c>
    </row>
    <row r="3" spans="1:5">
      <c r="A3" s="3" t="s">
        <v>283</v>
      </c>
    </row>
    <row r="4" spans="1:5">
      <c r="A4" s="4" t="s">
        <v>284</v>
      </c>
      <c r="C4" s="5" t="n">
        <v>628</v>
      </c>
      <c r="E4" s="5" t="n">
        <v>209</v>
      </c>
    </row>
    <row r="5" spans="1:5">
      <c r="A5" s="4" t="s">
        <v>285</v>
      </c>
      <c r="C5" s="6" t="n">
        <v>6360</v>
      </c>
      <c r="E5" s="6" t="n">
        <v>4996</v>
      </c>
    </row>
    <row r="6" spans="1:5">
      <c r="A6" s="4" t="s">
        <v>286</v>
      </c>
      <c r="C6" s="5" t="n">
        <v>124000000</v>
      </c>
      <c r="D6" s="5" t="n">
        <v>124000000</v>
      </c>
    </row>
    <row r="7" spans="1:5">
      <c r="A7" s="4" t="s">
        <v>287</v>
      </c>
      <c r="C7" s="6" t="n">
        <v>176000000</v>
      </c>
    </row>
    <row r="8" spans="1:5">
      <c r="A8" s="4" t="s">
        <v>288</v>
      </c>
      <c r="C8" s="5" t="n">
        <v>528901</v>
      </c>
      <c r="E8" s="6" t="n">
        <v>245738</v>
      </c>
    </row>
    <row r="9" spans="1:5">
      <c r="A9" s="4" t="s">
        <v>289</v>
      </c>
      <c r="C9" s="4" t="s">
        <v>290</v>
      </c>
    </row>
    <row r="10" spans="1:5">
      <c r="A10" s="4" t="s">
        <v>291</v>
      </c>
    </row>
    <row r="11" spans="1:5">
      <c r="A11" s="3" t="s">
        <v>283</v>
      </c>
    </row>
    <row r="12" spans="1:5">
      <c r="A12" s="4" t="s">
        <v>292</v>
      </c>
      <c r="B12" s="6" t="n">
        <v>300000000</v>
      </c>
    </row>
    <row r="13" spans="1:5">
      <c r="A13" s="4" t="s">
        <v>293</v>
      </c>
    </row>
    <row r="14" spans="1:5">
      <c r="A14" s="3" t="s">
        <v>283</v>
      </c>
    </row>
    <row r="15" spans="1:5">
      <c r="A15" s="4" t="s">
        <v>294</v>
      </c>
      <c r="C15" s="5" t="n">
        <v>2320486</v>
      </c>
      <c r="D15" s="5" t="n">
        <v>2320486</v>
      </c>
      <c r="E15" s="5" t="n">
        <v>1924800</v>
      </c>
    </row>
    <row r="16" spans="1:5">
      <c r="A16" s="4" t="s">
        <v>295</v>
      </c>
      <c r="D16" s="6" t="n">
        <v>186250000</v>
      </c>
      <c r="E16" s="6" t="n">
        <v>10250000</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96</v>
      </c>
      <c r="B1" s="2" t="s">
        <v>1</v>
      </c>
    </row>
    <row r="2" spans="1:3">
      <c r="B2" s="2" t="s">
        <v>2</v>
      </c>
      <c r="C2" s="2" t="s">
        <v>42</v>
      </c>
    </row>
    <row r="3" spans="1:3">
      <c r="A3" s="3" t="s">
        <v>297</v>
      </c>
    </row>
    <row r="4" spans="1:3">
      <c r="A4" s="4" t="s">
        <v>298</v>
      </c>
      <c r="C4" s="5" t="n">
        <v>249435</v>
      </c>
    </row>
    <row r="5" spans="1:3">
      <c r="A5" s="4" t="s">
        <v>299</v>
      </c>
      <c r="C5" s="6" t="n">
        <v>29397257</v>
      </c>
    </row>
    <row r="6" spans="1:3">
      <c r="A6" s="4" t="s">
        <v>300</v>
      </c>
    </row>
    <row r="7" spans="1:3">
      <c r="A7" s="3" t="s">
        <v>297</v>
      </c>
    </row>
    <row r="8" spans="1:3">
      <c r="A8" s="4" t="s">
        <v>301</v>
      </c>
      <c r="C8" s="9" t="n">
        <v>0.0063</v>
      </c>
    </row>
    <row r="9" spans="1:3">
      <c r="A9" s="4" t="s">
        <v>302</v>
      </c>
    </row>
    <row r="10" spans="1:3">
      <c r="A10" s="3" t="s">
        <v>297</v>
      </c>
    </row>
    <row r="11" spans="1:3">
      <c r="A11" s="4" t="s">
        <v>301</v>
      </c>
      <c r="C11" s="9" t="n">
        <v>0.0105</v>
      </c>
    </row>
    <row r="12" spans="1:3">
      <c r="A12" s="4" t="s">
        <v>303</v>
      </c>
    </row>
    <row r="13" spans="1:3">
      <c r="A13" s="3" t="s">
        <v>297</v>
      </c>
    </row>
    <row r="14" spans="1:3">
      <c r="A14" s="4" t="s">
        <v>304</v>
      </c>
      <c r="B14" s="6" t="n">
        <v>195464064</v>
      </c>
      <c r="C14" s="6" t="n">
        <v>152974759</v>
      </c>
    </row>
    <row r="15" spans="1:3">
      <c r="A15" s="4" t="s">
        <v>305</v>
      </c>
      <c r="B15" s="5" t="n">
        <v>411814</v>
      </c>
      <c r="C15" s="5" t="n">
        <v>353200</v>
      </c>
    </row>
    <row r="16" spans="1:3">
      <c r="A16" s="4" t="s">
        <v>306</v>
      </c>
      <c r="B16" s="6" t="n">
        <v>75278</v>
      </c>
      <c r="C16" s="6" t="n">
        <v>106003</v>
      </c>
    </row>
    <row r="17" spans="1:3">
      <c r="A17" s="4" t="s">
        <v>307</v>
      </c>
      <c r="B17" s="5" t="n">
        <v>1053517</v>
      </c>
      <c r="C17" s="5" t="n">
        <v>945943</v>
      </c>
    </row>
    <row r="18" spans="1:3">
      <c r="A18" s="4" t="s">
        <v>308</v>
      </c>
    </row>
    <row r="19" spans="1:3">
      <c r="A19" s="3" t="s">
        <v>297</v>
      </c>
    </row>
    <row r="20" spans="1:3">
      <c r="A20" s="4" t="s">
        <v>309</v>
      </c>
      <c r="B20" s="9" t="n">
        <v>0.0055</v>
      </c>
      <c r="C20" s="9" t="n">
        <v>0.007</v>
      </c>
    </row>
    <row r="21" spans="1:3">
      <c r="A21" s="4" t="s">
        <v>310</v>
      </c>
    </row>
    <row r="22" spans="1:3">
      <c r="A22" s="3" t="s">
        <v>297</v>
      </c>
    </row>
    <row r="23" spans="1:3">
      <c r="A23" s="4" t="s">
        <v>309</v>
      </c>
      <c r="B23" s="9" t="n">
        <v>0.009900000000000001</v>
      </c>
      <c r="C23" s="9" t="n">
        <v>0.01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v>
      </c>
      <c r="B1" s="2" t="s">
        <v>2</v>
      </c>
      <c r="C1" s="2" t="s">
        <v>42</v>
      </c>
    </row>
    <row r="2" spans="1:3">
      <c r="A2" s="3" t="s">
        <v>77</v>
      </c>
    </row>
    <row r="3" spans="1:3">
      <c r="A3" s="4" t="s">
        <v>78</v>
      </c>
      <c r="B3" s="5" t="n">
        <v>3868</v>
      </c>
      <c r="C3" s="5" t="n">
        <v>3514</v>
      </c>
    </row>
    <row r="4" spans="1:3">
      <c r="A4" s="4" t="s">
        <v>79</v>
      </c>
      <c r="B4" s="6" t="n">
        <v>-10648</v>
      </c>
      <c r="C4" s="6" t="n">
        <v>-4642</v>
      </c>
    </row>
    <row r="5" spans="1:3">
      <c r="A5" s="4" t="s">
        <v>80</v>
      </c>
      <c r="B5" s="6" t="n">
        <v>281783</v>
      </c>
      <c r="C5" s="6" t="n">
        <v>66335</v>
      </c>
    </row>
    <row r="6" spans="1:3">
      <c r="A6" s="4" t="s">
        <v>81</v>
      </c>
      <c r="B6" s="5" t="n">
        <v>0</v>
      </c>
      <c r="C6" s="5" t="n">
        <v>38514</v>
      </c>
    </row>
    <row r="7" spans="1:3">
      <c r="A7" s="4" t="s">
        <v>82</v>
      </c>
      <c r="B7" s="7" t="n">
        <v>0.001</v>
      </c>
      <c r="C7" s="7" t="n">
        <v>0.001</v>
      </c>
    </row>
    <row r="8" spans="1:3">
      <c r="A8" s="4" t="s">
        <v>83</v>
      </c>
      <c r="B8" s="6" t="n">
        <v>5000000</v>
      </c>
      <c r="C8" s="6" t="n">
        <v>5000000</v>
      </c>
    </row>
    <row r="9" spans="1:3">
      <c r="A9" s="4" t="s">
        <v>84</v>
      </c>
      <c r="B9" s="4" t="s">
        <v>53</v>
      </c>
      <c r="C9" s="4" t="s">
        <v>53</v>
      </c>
    </row>
    <row r="10" spans="1:3">
      <c r="A10" s="4" t="s">
        <v>85</v>
      </c>
      <c r="B10" s="4" t="s">
        <v>53</v>
      </c>
      <c r="C10" s="4" t="s">
        <v>53</v>
      </c>
    </row>
    <row r="11" spans="1:3">
      <c r="A11" s="4" t="s">
        <v>86</v>
      </c>
      <c r="B11" s="7" t="n">
        <v>0.001</v>
      </c>
      <c r="C11" s="7" t="n">
        <v>0.001</v>
      </c>
    </row>
    <row r="12" spans="1:3">
      <c r="A12" s="4" t="s">
        <v>87</v>
      </c>
      <c r="B12" s="6" t="n">
        <v>3000000000</v>
      </c>
      <c r="C12" s="6" t="n">
        <v>3000000000</v>
      </c>
    </row>
    <row r="13" spans="1:3">
      <c r="A13" s="4" t="s">
        <v>88</v>
      </c>
      <c r="B13" s="6" t="n">
        <v>1077319339</v>
      </c>
      <c r="C13" s="6" t="n">
        <v>852458018</v>
      </c>
    </row>
    <row r="14" spans="1:3">
      <c r="A14" s="4" t="s">
        <v>89</v>
      </c>
      <c r="B14" s="6" t="n">
        <v>1077319339</v>
      </c>
      <c r="C14" s="6" t="n">
        <v>852458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11</v>
      </c>
      <c r="B1" s="2" t="s">
        <v>1</v>
      </c>
    </row>
    <row r="2" spans="1:3">
      <c r="B2" s="2" t="s">
        <v>2</v>
      </c>
      <c r="C2" s="2" t="s">
        <v>42</v>
      </c>
    </row>
    <row r="3" spans="1:3">
      <c r="A3" s="3" t="s">
        <v>312</v>
      </c>
    </row>
    <row r="4" spans="1:3">
      <c r="A4" s="4" t="s">
        <v>313</v>
      </c>
      <c r="C4" s="6" t="n">
        <v>3583333</v>
      </c>
    </row>
    <row r="5" spans="1:3">
      <c r="A5" s="3" t="s">
        <v>314</v>
      </c>
    </row>
    <row r="6" spans="1:3">
      <c r="A6" s="4" t="s">
        <v>313</v>
      </c>
      <c r="C6" s="8" t="n">
        <v>0.01</v>
      </c>
    </row>
    <row r="7" spans="1:3">
      <c r="A7" s="4" t="s">
        <v>315</v>
      </c>
    </row>
    <row r="8" spans="1:3">
      <c r="A8" s="3" t="s">
        <v>312</v>
      </c>
    </row>
    <row r="9" spans="1:3">
      <c r="A9" s="4" t="s">
        <v>316</v>
      </c>
      <c r="B9" s="6" t="n">
        <v>10250000</v>
      </c>
      <c r="C9" s="6" t="n">
        <v>10250000</v>
      </c>
    </row>
    <row r="10" spans="1:3">
      <c r="A10" s="4" t="s">
        <v>317</v>
      </c>
      <c r="B10" s="6" t="n">
        <v>176000000</v>
      </c>
      <c r="C10" s="4" t="s">
        <v>53</v>
      </c>
    </row>
    <row r="11" spans="1:3">
      <c r="A11" s="4" t="s">
        <v>318</v>
      </c>
      <c r="B11" s="4" t="s">
        <v>53</v>
      </c>
      <c r="C11" s="4" t="s">
        <v>53</v>
      </c>
    </row>
    <row r="12" spans="1:3">
      <c r="A12" s="4" t="s">
        <v>319</v>
      </c>
      <c r="B12" s="4" t="s">
        <v>53</v>
      </c>
      <c r="C12" s="4" t="s">
        <v>53</v>
      </c>
    </row>
    <row r="13" spans="1:3">
      <c r="A13" s="4" t="s">
        <v>320</v>
      </c>
      <c r="B13" s="6" t="n">
        <v>186250000</v>
      </c>
      <c r="C13" s="6" t="n">
        <v>10250000</v>
      </c>
    </row>
    <row r="14" spans="1:3">
      <c r="A14" s="4" t="s">
        <v>313</v>
      </c>
      <c r="B14" s="6" t="n">
        <v>85583333</v>
      </c>
    </row>
    <row r="15" spans="1:3">
      <c r="A15" s="3" t="s">
        <v>314</v>
      </c>
    </row>
    <row r="16" spans="1:3">
      <c r="A16" s="4" t="s">
        <v>316</v>
      </c>
      <c r="B16" s="8" t="n">
        <v>0.01</v>
      </c>
      <c r="C16" s="8" t="n">
        <v>0.01</v>
      </c>
    </row>
    <row r="17" spans="1:3">
      <c r="A17" s="4" t="s">
        <v>317</v>
      </c>
      <c r="B17" s="10" t="n">
        <v>0.01</v>
      </c>
      <c r="C17" s="10" t="n">
        <v>0.01</v>
      </c>
    </row>
    <row r="18" spans="1:3">
      <c r="A18" s="4" t="s">
        <v>318</v>
      </c>
      <c r="B18" s="4" t="s">
        <v>53</v>
      </c>
      <c r="C18" s="4" t="s">
        <v>53</v>
      </c>
    </row>
    <row r="19" spans="1:3">
      <c r="A19" s="4" t="s">
        <v>319</v>
      </c>
      <c r="B19" s="4" t="s">
        <v>53</v>
      </c>
      <c r="C19" s="4" t="s">
        <v>53</v>
      </c>
    </row>
    <row r="20" spans="1:3">
      <c r="A20" s="4" t="s">
        <v>321</v>
      </c>
      <c r="B20" s="10" t="n">
        <v>0.01</v>
      </c>
      <c r="C20" s="8" t="n">
        <v>0.01</v>
      </c>
    </row>
    <row r="21" spans="1:3">
      <c r="A21" s="4" t="s">
        <v>313</v>
      </c>
      <c r="B21" s="8" t="n">
        <v>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25"/>
    <col customWidth="1" max="3" min="3" width="24"/>
  </cols>
  <sheetData>
    <row r="1" spans="1:3">
      <c r="A1" s="1" t="s">
        <v>322</v>
      </c>
      <c r="B1" s="2" t="s">
        <v>1</v>
      </c>
    </row>
    <row r="2" spans="1:3">
      <c r="B2" s="2" t="s">
        <v>2</v>
      </c>
      <c r="C2" s="2" t="s">
        <v>42</v>
      </c>
    </row>
    <row r="3" spans="1:3">
      <c r="A3" s="3" t="s">
        <v>323</v>
      </c>
    </row>
    <row r="4" spans="1:3">
      <c r="A4" s="4" t="s">
        <v>324</v>
      </c>
      <c r="B4" s="6" t="n">
        <v>186250000</v>
      </c>
      <c r="C4" s="6" t="n">
        <v>10250000</v>
      </c>
    </row>
    <row r="5" spans="1:3">
      <c r="A5" s="4" t="s">
        <v>325</v>
      </c>
      <c r="B5" s="6" t="n">
        <v>85583333</v>
      </c>
      <c r="C5" s="6" t="n">
        <v>3583333</v>
      </c>
    </row>
    <row r="6" spans="1:3">
      <c r="A6" s="4" t="s">
        <v>326</v>
      </c>
    </row>
    <row r="7" spans="1:3">
      <c r="A7" s="3" t="s">
        <v>323</v>
      </c>
    </row>
    <row r="8" spans="1:3">
      <c r="A8" s="4" t="s">
        <v>327</v>
      </c>
      <c r="B8" s="8" t="n">
        <v>0.02</v>
      </c>
      <c r="C8" s="8" t="n">
        <v>0.02</v>
      </c>
    </row>
    <row r="9" spans="1:3">
      <c r="A9" s="4" t="s">
        <v>324</v>
      </c>
      <c r="B9" s="6" t="n">
        <v>250000</v>
      </c>
      <c r="C9" s="6" t="n">
        <v>250000</v>
      </c>
    </row>
    <row r="10" spans="1:3">
      <c r="A10" s="4" t="s">
        <v>325</v>
      </c>
      <c r="B10" s="6" t="n">
        <v>250000</v>
      </c>
      <c r="C10" s="6" t="n">
        <v>250000</v>
      </c>
    </row>
    <row r="11" spans="1:3">
      <c r="A11" s="4" t="s">
        <v>328</v>
      </c>
      <c r="B11" s="4" t="s">
        <v>329</v>
      </c>
      <c r="C11" s="4" t="s">
        <v>330</v>
      </c>
    </row>
    <row r="12" spans="1:3">
      <c r="A12" s="4" t="s">
        <v>331</v>
      </c>
    </row>
    <row r="13" spans="1:3">
      <c r="A13" s="3" t="s">
        <v>323</v>
      </c>
    </row>
    <row r="14" spans="1:3">
      <c r="A14" s="4" t="s">
        <v>327</v>
      </c>
      <c r="B14" s="8" t="n">
        <v>0.01</v>
      </c>
      <c r="C14" s="8" t="n">
        <v>0.01</v>
      </c>
    </row>
    <row r="15" spans="1:3">
      <c r="A15" s="4" t="s">
        <v>324</v>
      </c>
      <c r="B15" s="6" t="n">
        <v>10000000</v>
      </c>
      <c r="C15" s="6" t="n">
        <v>10000000</v>
      </c>
    </row>
    <row r="16" spans="1:3">
      <c r="A16" s="4" t="s">
        <v>325</v>
      </c>
      <c r="B16" s="6" t="n">
        <v>5250000</v>
      </c>
      <c r="C16" s="6" t="n">
        <v>3333333</v>
      </c>
    </row>
    <row r="17" spans="1:3">
      <c r="A17" s="4" t="s">
        <v>328</v>
      </c>
      <c r="B17" s="4" t="s">
        <v>332</v>
      </c>
      <c r="C17" s="4" t="s">
        <v>333</v>
      </c>
    </row>
    <row r="18" spans="1:3">
      <c r="A18" s="4" t="s">
        <v>331</v>
      </c>
    </row>
    <row r="19" spans="1:3">
      <c r="A19" s="3" t="s">
        <v>323</v>
      </c>
    </row>
    <row r="20" spans="1:3">
      <c r="A20" s="4" t="s">
        <v>327</v>
      </c>
      <c r="B20" s="8" t="n">
        <v>0.01</v>
      </c>
    </row>
    <row r="21" spans="1:3">
      <c r="A21" s="4" t="s">
        <v>324</v>
      </c>
      <c r="B21" s="6" t="n">
        <v>176000000</v>
      </c>
    </row>
    <row r="22" spans="1:3">
      <c r="A22" s="4" t="s">
        <v>325</v>
      </c>
      <c r="B22" s="6" t="n">
        <v>75333333</v>
      </c>
    </row>
    <row r="23" spans="1:3">
      <c r="A23" s="4" t="s">
        <v>334</v>
      </c>
    </row>
    <row r="24" spans="1:3">
      <c r="A24" s="3" t="s">
        <v>323</v>
      </c>
    </row>
    <row r="25" spans="1:3">
      <c r="A25" s="4" t="s">
        <v>328</v>
      </c>
      <c r="B25" s="4" t="s">
        <v>335</v>
      </c>
    </row>
    <row r="26" spans="1:3">
      <c r="A26" s="4" t="s">
        <v>336</v>
      </c>
    </row>
    <row r="27" spans="1:3">
      <c r="A27" s="3" t="s">
        <v>323</v>
      </c>
    </row>
    <row r="28" spans="1:3">
      <c r="A28" s="4" t="s">
        <v>328</v>
      </c>
      <c r="B28" s="4" t="s">
        <v>3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6"/>
  </cols>
  <sheetData>
    <row r="1" spans="1:2">
      <c r="A1" s="1" t="s">
        <v>338</v>
      </c>
      <c r="B1" s="2" t="s">
        <v>1</v>
      </c>
    </row>
    <row r="2" spans="1:2">
      <c r="B2" s="2" t="s">
        <v>2</v>
      </c>
    </row>
    <row r="3" spans="1:2">
      <c r="A3" s="3" t="s">
        <v>339</v>
      </c>
    </row>
    <row r="4" spans="1:2">
      <c r="A4" s="4" t="s">
        <v>340</v>
      </c>
      <c r="B4" s="4" t="s">
        <v>341</v>
      </c>
    </row>
    <row r="5" spans="1:2">
      <c r="A5" s="4" t="s">
        <v>342</v>
      </c>
    </row>
    <row r="6" spans="1:2">
      <c r="A6" s="3" t="s">
        <v>339</v>
      </c>
    </row>
    <row r="7" spans="1:2">
      <c r="A7" s="4" t="s">
        <v>343</v>
      </c>
      <c r="B7" s="4" t="s">
        <v>344</v>
      </c>
    </row>
    <row r="8" spans="1:2">
      <c r="A8" s="4" t="s">
        <v>345</v>
      </c>
      <c r="B8" s="4" t="s">
        <v>346</v>
      </c>
    </row>
    <row r="9" spans="1:2">
      <c r="A9" s="4" t="s">
        <v>347</v>
      </c>
      <c r="B9" s="4" t="s">
        <v>348</v>
      </c>
    </row>
    <row r="10" spans="1:2">
      <c r="A10" s="4" t="s">
        <v>340</v>
      </c>
      <c r="B10" s="4" t="s">
        <v>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16"/>
    <col customWidth="1" max="5" min="5" width="14"/>
    <col customWidth="1" max="6" min="6" width="14"/>
  </cols>
  <sheetData>
    <row r="1" spans="1:6">
      <c r="A1" s="1" t="s">
        <v>349</v>
      </c>
      <c r="B1" s="2" t="s">
        <v>350</v>
      </c>
      <c r="C1" s="2" t="s">
        <v>351</v>
      </c>
      <c r="D1" s="2" t="s">
        <v>352</v>
      </c>
      <c r="E1" s="2" t="s">
        <v>2</v>
      </c>
      <c r="F1" s="2" t="s">
        <v>42</v>
      </c>
    </row>
    <row r="2" spans="1:6">
      <c r="A2" s="3" t="s">
        <v>353</v>
      </c>
    </row>
    <row r="3" spans="1:6">
      <c r="A3" s="4" t="s">
        <v>354</v>
      </c>
      <c r="F3" s="8" t="n">
        <v>0.01</v>
      </c>
    </row>
    <row r="4" spans="1:6">
      <c r="A4" s="4" t="s">
        <v>355</v>
      </c>
      <c r="F4" s="6" t="n">
        <v>3583333</v>
      </c>
    </row>
    <row r="5" spans="1:6">
      <c r="A5" s="4" t="s">
        <v>356</v>
      </c>
      <c r="E5" s="5" t="n">
        <v>735772</v>
      </c>
      <c r="F5" s="5" t="n">
        <v>28713</v>
      </c>
    </row>
    <row r="6" spans="1:6">
      <c r="A6" s="4" t="s">
        <v>357</v>
      </c>
      <c r="B6" s="4" t="s">
        <v>358</v>
      </c>
      <c r="C6" s="4" t="s">
        <v>359</v>
      </c>
    </row>
    <row r="7" spans="1:6">
      <c r="A7" s="4" t="s">
        <v>360</v>
      </c>
    </row>
    <row r="8" spans="1:6">
      <c r="A8" s="3" t="s">
        <v>353</v>
      </c>
    </row>
    <row r="9" spans="1:6">
      <c r="A9" s="4" t="s">
        <v>361</v>
      </c>
      <c r="E9" s="6" t="n">
        <v>10250000</v>
      </c>
    </row>
    <row r="10" spans="1:6">
      <c r="A10" s="4" t="s">
        <v>354</v>
      </c>
      <c r="D10" s="11" t="n">
        <v>0.02245</v>
      </c>
    </row>
    <row r="11" spans="1:6">
      <c r="A11" s="4" t="s">
        <v>362</v>
      </c>
      <c r="D11" s="4" t="s">
        <v>363</v>
      </c>
    </row>
    <row r="12" spans="1:6">
      <c r="A12" s="4" t="s">
        <v>364</v>
      </c>
      <c r="D12" s="6" t="n">
        <v>250000</v>
      </c>
    </row>
    <row r="13" spans="1:6">
      <c r="A13" s="4" t="s">
        <v>365</v>
      </c>
    </row>
    <row r="14" spans="1:6">
      <c r="A14" s="3" t="s">
        <v>353</v>
      </c>
    </row>
    <row r="15" spans="1:6">
      <c r="A15" s="4" t="s">
        <v>354</v>
      </c>
      <c r="D15" s="8" t="n">
        <v>0.01</v>
      </c>
    </row>
    <row r="16" spans="1:6">
      <c r="A16" s="4" t="s">
        <v>362</v>
      </c>
      <c r="D16" s="4" t="s">
        <v>366</v>
      </c>
    </row>
    <row r="17" spans="1:6">
      <c r="A17" s="4" t="s">
        <v>367</v>
      </c>
      <c r="D17" s="6" t="n">
        <v>1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368</v>
      </c>
      <c r="B1" s="2" t="s">
        <v>369</v>
      </c>
    </row>
    <row r="2" spans="1:2">
      <c r="A2" s="3" t="s">
        <v>170</v>
      </c>
    </row>
    <row r="3" spans="1:2">
      <c r="A3" s="4" t="s">
        <v>370</v>
      </c>
      <c r="B3" s="5" t="n">
        <v>2038703</v>
      </c>
    </row>
    <row r="4" spans="1:2">
      <c r="A4" s="4" t="s">
        <v>371</v>
      </c>
      <c r="B4" s="6" t="n">
        <v>256103</v>
      </c>
    </row>
    <row r="5" spans="1:2">
      <c r="A5" s="4" t="s">
        <v>372</v>
      </c>
      <c r="B5" s="5" t="n">
        <v>1782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373</v>
      </c>
      <c r="B1" s="2" t="s">
        <v>369</v>
      </c>
    </row>
    <row r="2" spans="1:2">
      <c r="A2" s="3" t="s">
        <v>170</v>
      </c>
    </row>
    <row r="3" spans="1:2">
      <c r="A3" s="4" t="s">
        <v>374</v>
      </c>
      <c r="B3" s="5" t="n">
        <v>537886</v>
      </c>
    </row>
    <row r="4" spans="1:2">
      <c r="A4" s="4" t="s">
        <v>375</v>
      </c>
      <c r="B4" s="6" t="n">
        <v>422600</v>
      </c>
    </row>
    <row r="5" spans="1:2">
      <c r="A5" s="4" t="s">
        <v>376</v>
      </c>
      <c r="B5" s="6" t="n">
        <v>575000</v>
      </c>
    </row>
    <row r="6" spans="1:2">
      <c r="A6" s="4" t="s">
        <v>377</v>
      </c>
      <c r="B6" s="6" t="n">
        <v>745000</v>
      </c>
    </row>
    <row r="7" spans="1:2">
      <c r="A7" s="4" t="s">
        <v>378</v>
      </c>
      <c r="B7" s="6" t="n">
        <v>40000</v>
      </c>
    </row>
    <row r="8" spans="1:2">
      <c r="A8" s="4" t="s">
        <v>379</v>
      </c>
      <c r="B8" s="5" t="n">
        <v>23204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S145"/>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 customWidth="1" max="5" min="5" width="80"/>
    <col customWidth="1" max="6" min="6" width="80"/>
    <col customWidth="1" max="7" min="7" width="14"/>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14"/>
    <col customWidth="1" max="18" min="18" width="14"/>
    <col customWidth="1" max="19" min="19" width="14"/>
  </cols>
  <sheetData>
    <row r="1" spans="1:19">
      <c r="A1" s="1" t="s">
        <v>380</v>
      </c>
      <c r="B1" s="2" t="s">
        <v>381</v>
      </c>
      <c r="C1" s="2" t="s">
        <v>382</v>
      </c>
      <c r="D1" s="2" t="s">
        <v>350</v>
      </c>
      <c r="E1" s="2" t="s">
        <v>383</v>
      </c>
      <c r="F1" s="2" t="s">
        <v>384</v>
      </c>
      <c r="G1" s="2" t="s">
        <v>385</v>
      </c>
      <c r="H1" s="2" t="s">
        <v>386</v>
      </c>
      <c r="I1" s="2" t="s">
        <v>387</v>
      </c>
      <c r="J1" s="2" t="s">
        <v>388</v>
      </c>
      <c r="K1" s="2" t="s">
        <v>389</v>
      </c>
      <c r="L1" s="2" t="s">
        <v>390</v>
      </c>
      <c r="M1" s="2" t="s">
        <v>391</v>
      </c>
      <c r="N1" s="2" t="s">
        <v>392</v>
      </c>
      <c r="O1" s="2" t="s">
        <v>393</v>
      </c>
      <c r="P1" s="2" t="s">
        <v>394</v>
      </c>
      <c r="Q1" s="2" t="s">
        <v>2</v>
      </c>
      <c r="R1" s="2" t="s">
        <v>2</v>
      </c>
      <c r="S1" s="2" t="s">
        <v>42</v>
      </c>
    </row>
    <row r="2" spans="1:19">
      <c r="A2" s="3" t="s">
        <v>395</v>
      </c>
    </row>
    <row r="3" spans="1:19">
      <c r="A3" s="4" t="s">
        <v>396</v>
      </c>
      <c r="Q3" s="5" t="n">
        <v>1782600</v>
      </c>
      <c r="R3" s="5" t="n">
        <v>1782600</v>
      </c>
    </row>
    <row r="4" spans="1:19">
      <c r="A4" s="4" t="s">
        <v>397</v>
      </c>
      <c r="R4" s="6" t="n">
        <v>804500</v>
      </c>
      <c r="S4" s="5" t="n">
        <v>745000</v>
      </c>
    </row>
    <row r="5" spans="1:19">
      <c r="A5" s="4" t="s">
        <v>398</v>
      </c>
      <c r="Q5" s="5" t="n">
        <v>281783</v>
      </c>
      <c r="R5" s="5" t="n">
        <v>281783</v>
      </c>
    </row>
    <row r="6" spans="1:19">
      <c r="A6" s="4" t="s">
        <v>399</v>
      </c>
    </row>
    <row r="7" spans="1:19">
      <c r="A7" s="3" t="s">
        <v>395</v>
      </c>
    </row>
    <row r="8" spans="1:19">
      <c r="A8" s="4" t="s">
        <v>400</v>
      </c>
      <c r="Q8" s="4" t="s">
        <v>401</v>
      </c>
      <c r="R8" s="4" t="s">
        <v>401</v>
      </c>
    </row>
    <row r="9" spans="1:19">
      <c r="A9" s="4" t="s">
        <v>294</v>
      </c>
      <c r="Q9" s="5" t="n">
        <v>2320486</v>
      </c>
      <c r="R9" s="5" t="n">
        <v>2320486</v>
      </c>
    </row>
    <row r="10" spans="1:19">
      <c r="A10" s="4" t="s">
        <v>398</v>
      </c>
      <c r="Q10" s="6" t="n">
        <v>281783</v>
      </c>
      <c r="R10" s="6" t="n">
        <v>281783</v>
      </c>
    </row>
    <row r="11" spans="1:19">
      <c r="A11" s="4" t="s">
        <v>402</v>
      </c>
      <c r="R11" s="6" t="n">
        <v>2038703</v>
      </c>
    </row>
    <row r="12" spans="1:19">
      <c r="A12" s="4" t="s">
        <v>403</v>
      </c>
    </row>
    <row r="13" spans="1:19">
      <c r="A13" s="3" t="s">
        <v>395</v>
      </c>
    </row>
    <row r="14" spans="1:19">
      <c r="A14" s="4" t="s">
        <v>396</v>
      </c>
      <c r="M14" s="5" t="n">
        <v>500000</v>
      </c>
      <c r="Q14" s="6" t="n">
        <v>192600</v>
      </c>
      <c r="R14" s="6" t="n">
        <v>192600</v>
      </c>
    </row>
    <row r="15" spans="1:19">
      <c r="A15" s="4" t="s">
        <v>404</v>
      </c>
      <c r="M15" s="4" t="s">
        <v>405</v>
      </c>
    </row>
    <row r="16" spans="1:19">
      <c r="A16" s="4" t="s">
        <v>406</v>
      </c>
      <c r="M16" s="5" t="n">
        <v>450000</v>
      </c>
    </row>
    <row r="17" spans="1:19">
      <c r="A17" s="4" t="s">
        <v>407</v>
      </c>
      <c r="Q17" s="5" t="n">
        <v>63678</v>
      </c>
      <c r="R17" s="6" t="n">
        <v>63678</v>
      </c>
    </row>
    <row r="18" spans="1:19">
      <c r="A18" s="4" t="s">
        <v>408</v>
      </c>
      <c r="M18" s="8" t="n">
        <v>0.01</v>
      </c>
    </row>
    <row r="19" spans="1:19">
      <c r="A19" s="4" t="s">
        <v>409</v>
      </c>
      <c r="M19" s="4" t="s">
        <v>410</v>
      </c>
    </row>
    <row r="20" spans="1:19">
      <c r="A20" s="4" t="s">
        <v>411</v>
      </c>
      <c r="M20" s="4" t="s">
        <v>329</v>
      </c>
    </row>
    <row r="21" spans="1:19">
      <c r="A21" s="4" t="s">
        <v>412</v>
      </c>
      <c r="K21" s="4" t="s">
        <v>413</v>
      </c>
    </row>
    <row r="22" spans="1:19">
      <c r="A22" s="4" t="s">
        <v>414</v>
      </c>
      <c r="K22" s="4" t="s">
        <v>415</v>
      </c>
    </row>
    <row r="23" spans="1:19">
      <c r="A23" s="4" t="s">
        <v>416</v>
      </c>
      <c r="M23" s="4" t="s">
        <v>417</v>
      </c>
    </row>
    <row r="24" spans="1:19">
      <c r="A24" s="4" t="s">
        <v>400</v>
      </c>
      <c r="M24" s="4" t="s">
        <v>401</v>
      </c>
    </row>
    <row r="25" spans="1:19">
      <c r="A25" s="4" t="s">
        <v>418</v>
      </c>
      <c r="M25" s="5" t="n">
        <v>1500</v>
      </c>
    </row>
    <row r="26" spans="1:19">
      <c r="A26" s="4" t="s">
        <v>304</v>
      </c>
      <c r="Q26" s="6" t="n">
        <v>136598661</v>
      </c>
    </row>
    <row r="27" spans="1:19">
      <c r="A27" s="4" t="s">
        <v>419</v>
      </c>
      <c r="Q27" s="5" t="n">
        <v>182200</v>
      </c>
    </row>
    <row r="28" spans="1:19">
      <c r="A28" s="4" t="s">
        <v>420</v>
      </c>
      <c r="Q28" s="6" t="n">
        <v>878637</v>
      </c>
      <c r="R28" s="6" t="n">
        <v>878637</v>
      </c>
    </row>
    <row r="29" spans="1:19">
      <c r="A29" s="4" t="s">
        <v>421</v>
      </c>
    </row>
    <row r="30" spans="1:19">
      <c r="A30" s="3" t="s">
        <v>395</v>
      </c>
    </row>
    <row r="31" spans="1:19">
      <c r="A31" s="4" t="s">
        <v>396</v>
      </c>
      <c r="L31" s="5" t="n">
        <v>500000</v>
      </c>
      <c r="Q31" s="6" t="n">
        <v>500000</v>
      </c>
      <c r="R31" s="6" t="n">
        <v>500000</v>
      </c>
    </row>
    <row r="32" spans="1:19">
      <c r="A32" s="4" t="s">
        <v>404</v>
      </c>
      <c r="L32" s="4" t="s">
        <v>405</v>
      </c>
    </row>
    <row r="33" spans="1:19">
      <c r="A33" s="4" t="s">
        <v>397</v>
      </c>
      <c r="L33" s="5" t="n">
        <v>10000</v>
      </c>
    </row>
    <row r="34" spans="1:19">
      <c r="A34" s="4" t="s">
        <v>406</v>
      </c>
      <c r="L34" s="5" t="n">
        <v>490000</v>
      </c>
    </row>
    <row r="35" spans="1:19">
      <c r="A35" s="4" t="s">
        <v>408</v>
      </c>
      <c r="L35" s="8" t="n">
        <v>0.01</v>
      </c>
    </row>
    <row r="36" spans="1:19">
      <c r="A36" s="4" t="s">
        <v>409</v>
      </c>
      <c r="L36" s="4" t="s">
        <v>410</v>
      </c>
    </row>
    <row r="37" spans="1:19">
      <c r="A37" s="4" t="s">
        <v>411</v>
      </c>
      <c r="L37" s="4" t="s">
        <v>422</v>
      </c>
    </row>
    <row r="38" spans="1:19">
      <c r="A38" s="4" t="s">
        <v>412</v>
      </c>
      <c r="L38" s="4" t="s">
        <v>423</v>
      </c>
    </row>
    <row r="39" spans="1:19">
      <c r="A39" s="4" t="s">
        <v>414</v>
      </c>
      <c r="L39" s="4" t="s">
        <v>424</v>
      </c>
    </row>
    <row r="40" spans="1:19">
      <c r="A40" s="4" t="s">
        <v>416</v>
      </c>
      <c r="L40" s="4" t="s">
        <v>425</v>
      </c>
    </row>
    <row r="41" spans="1:19">
      <c r="A41" s="4" t="s">
        <v>400</v>
      </c>
      <c r="L41" s="4" t="s">
        <v>401</v>
      </c>
    </row>
    <row r="42" spans="1:19">
      <c r="A42" s="4" t="s">
        <v>418</v>
      </c>
      <c r="L42" s="5" t="n">
        <v>1500</v>
      </c>
    </row>
    <row r="43" spans="1:19">
      <c r="A43" s="4" t="s">
        <v>426</v>
      </c>
    </row>
    <row r="44" spans="1:19">
      <c r="A44" s="3" t="s">
        <v>395</v>
      </c>
    </row>
    <row r="45" spans="1:19">
      <c r="A45" s="4" t="s">
        <v>396</v>
      </c>
      <c r="J45" s="5" t="n">
        <v>500000</v>
      </c>
      <c r="Q45" s="6" t="n">
        <v>500000</v>
      </c>
      <c r="R45" s="6" t="n">
        <v>500000</v>
      </c>
    </row>
    <row r="46" spans="1:19">
      <c r="A46" s="4" t="s">
        <v>404</v>
      </c>
      <c r="J46" s="4" t="s">
        <v>405</v>
      </c>
    </row>
    <row r="47" spans="1:19">
      <c r="A47" s="4" t="s">
        <v>397</v>
      </c>
      <c r="J47" s="5" t="n">
        <v>60000</v>
      </c>
    </row>
    <row r="48" spans="1:19">
      <c r="A48" s="4" t="s">
        <v>406</v>
      </c>
      <c r="J48" s="5" t="n">
        <v>440000</v>
      </c>
    </row>
    <row r="49" spans="1:19">
      <c r="A49" s="4" t="s">
        <v>407</v>
      </c>
      <c r="Q49" s="6" t="n">
        <v>5114</v>
      </c>
      <c r="R49" s="6" t="n">
        <v>5114</v>
      </c>
    </row>
    <row r="50" spans="1:19">
      <c r="A50" s="4" t="s">
        <v>408</v>
      </c>
      <c r="J50" s="8" t="n">
        <v>0.01</v>
      </c>
    </row>
    <row r="51" spans="1:19">
      <c r="A51" s="4" t="s">
        <v>409</v>
      </c>
      <c r="J51" s="4" t="s">
        <v>410</v>
      </c>
    </row>
    <row r="52" spans="1:19">
      <c r="A52" s="4" t="s">
        <v>411</v>
      </c>
      <c r="J52" s="4" t="s">
        <v>422</v>
      </c>
    </row>
    <row r="53" spans="1:19">
      <c r="A53" s="4" t="s">
        <v>412</v>
      </c>
      <c r="J53" s="4" t="s">
        <v>427</v>
      </c>
    </row>
    <row r="54" spans="1:19">
      <c r="A54" s="4" t="s">
        <v>414</v>
      </c>
      <c r="J54" s="4" t="s">
        <v>428</v>
      </c>
    </row>
    <row r="55" spans="1:19">
      <c r="A55" s="4" t="s">
        <v>416</v>
      </c>
      <c r="J55" s="4" t="s">
        <v>425</v>
      </c>
    </row>
    <row r="56" spans="1:19">
      <c r="A56" s="4" t="s">
        <v>400</v>
      </c>
      <c r="J56" s="4" t="s">
        <v>401</v>
      </c>
    </row>
    <row r="57" spans="1:19">
      <c r="A57" s="4" t="s">
        <v>418</v>
      </c>
      <c r="J57" s="5" t="n">
        <v>1500</v>
      </c>
    </row>
    <row r="58" spans="1:19">
      <c r="A58" s="4" t="s">
        <v>429</v>
      </c>
    </row>
    <row r="59" spans="1:19">
      <c r="A59" s="3" t="s">
        <v>395</v>
      </c>
    </row>
    <row r="60" spans="1:19">
      <c r="A60" s="4" t="s">
        <v>396</v>
      </c>
      <c r="P60" s="5" t="n">
        <v>500000</v>
      </c>
      <c r="Q60" s="6" t="n">
        <v>500000</v>
      </c>
      <c r="R60" s="6" t="n">
        <v>500000</v>
      </c>
    </row>
    <row r="61" spans="1:19">
      <c r="A61" s="4" t="s">
        <v>404</v>
      </c>
      <c r="P61" s="4" t="s">
        <v>405</v>
      </c>
    </row>
    <row r="62" spans="1:19">
      <c r="A62" s="4" t="s">
        <v>397</v>
      </c>
      <c r="P62" s="5" t="n">
        <v>45000</v>
      </c>
    </row>
    <row r="63" spans="1:19">
      <c r="A63" s="4" t="s">
        <v>406</v>
      </c>
      <c r="P63" s="5" t="n">
        <v>455000</v>
      </c>
    </row>
    <row r="64" spans="1:19">
      <c r="A64" s="4" t="s">
        <v>407</v>
      </c>
      <c r="Q64" s="6" t="n">
        <v>128817</v>
      </c>
      <c r="R64" s="6" t="n">
        <v>128817</v>
      </c>
    </row>
    <row r="65" spans="1:19">
      <c r="A65" s="4" t="s">
        <v>408</v>
      </c>
      <c r="P65" s="8" t="n">
        <v>0.01</v>
      </c>
    </row>
    <row r="66" spans="1:19">
      <c r="A66" s="4" t="s">
        <v>409</v>
      </c>
      <c r="P66" s="4" t="s">
        <v>410</v>
      </c>
    </row>
    <row r="67" spans="1:19">
      <c r="A67" s="4" t="s">
        <v>411</v>
      </c>
      <c r="P67" s="4" t="s">
        <v>422</v>
      </c>
    </row>
    <row r="68" spans="1:19">
      <c r="A68" s="4" t="s">
        <v>412</v>
      </c>
      <c r="P68" s="4" t="s">
        <v>430</v>
      </c>
    </row>
    <row r="69" spans="1:19">
      <c r="A69" s="4" t="s">
        <v>414</v>
      </c>
      <c r="P69" s="4" t="s">
        <v>431</v>
      </c>
    </row>
    <row r="70" spans="1:19">
      <c r="A70" s="4" t="s">
        <v>416</v>
      </c>
      <c r="P70" s="4" t="s">
        <v>432</v>
      </c>
    </row>
    <row r="71" spans="1:19">
      <c r="A71" s="4" t="s">
        <v>400</v>
      </c>
      <c r="P71" s="4" t="s">
        <v>401</v>
      </c>
    </row>
    <row r="72" spans="1:19">
      <c r="A72" s="4" t="s">
        <v>418</v>
      </c>
      <c r="P72" s="5" t="n">
        <v>1500</v>
      </c>
    </row>
    <row r="73" spans="1:19">
      <c r="A73" s="4" t="s">
        <v>433</v>
      </c>
    </row>
    <row r="74" spans="1:19">
      <c r="A74" s="3" t="s">
        <v>395</v>
      </c>
    </row>
    <row r="75" spans="1:19">
      <c r="A75" s="4" t="s">
        <v>396</v>
      </c>
      <c r="O75" s="5" t="n">
        <v>500000</v>
      </c>
      <c r="Q75" s="6" t="n">
        <v>90000</v>
      </c>
      <c r="R75" s="6" t="n">
        <v>90000</v>
      </c>
    </row>
    <row r="76" spans="1:19">
      <c r="A76" s="4" t="s">
        <v>404</v>
      </c>
      <c r="O76" s="4" t="s">
        <v>405</v>
      </c>
    </row>
    <row r="77" spans="1:19">
      <c r="A77" s="4" t="s">
        <v>397</v>
      </c>
      <c r="G77" s="5" t="n">
        <v>50000</v>
      </c>
      <c r="O77" s="5" t="n">
        <v>50000</v>
      </c>
    </row>
    <row r="78" spans="1:19">
      <c r="A78" s="4" t="s">
        <v>406</v>
      </c>
      <c r="G78" s="5" t="n">
        <v>40000</v>
      </c>
    </row>
    <row r="79" spans="1:19">
      <c r="A79" s="4" t="s">
        <v>407</v>
      </c>
      <c r="Q79" s="6" t="n">
        <v>30123</v>
      </c>
      <c r="R79" s="6" t="n">
        <v>30123</v>
      </c>
    </row>
    <row r="80" spans="1:19">
      <c r="A80" s="4" t="s">
        <v>434</v>
      </c>
      <c r="Q80" s="6" t="n">
        <v>90000</v>
      </c>
      <c r="R80" s="6" t="n">
        <v>90000</v>
      </c>
    </row>
    <row r="81" spans="1:19">
      <c r="A81" s="4" t="s">
        <v>408</v>
      </c>
      <c r="O81" s="8" t="n">
        <v>0.01</v>
      </c>
    </row>
    <row r="82" spans="1:19">
      <c r="A82" s="4" t="s">
        <v>409</v>
      </c>
      <c r="O82" s="4" t="s">
        <v>410</v>
      </c>
    </row>
    <row r="83" spans="1:19">
      <c r="A83" s="4" t="s">
        <v>411</v>
      </c>
      <c r="O83" s="4" t="s">
        <v>422</v>
      </c>
    </row>
    <row r="84" spans="1:19">
      <c r="A84" s="4" t="s">
        <v>412</v>
      </c>
      <c r="O84" s="4" t="s">
        <v>435</v>
      </c>
    </row>
    <row r="85" spans="1:19">
      <c r="A85" s="4" t="s">
        <v>414</v>
      </c>
      <c r="O85" s="4" t="s">
        <v>436</v>
      </c>
    </row>
    <row r="86" spans="1:19">
      <c r="A86" s="4" t="s">
        <v>416</v>
      </c>
      <c r="O86" s="4" t="s">
        <v>437</v>
      </c>
    </row>
    <row r="87" spans="1:19">
      <c r="A87" s="4" t="s">
        <v>400</v>
      </c>
      <c r="O87" s="4" t="s">
        <v>401</v>
      </c>
    </row>
    <row r="88" spans="1:19">
      <c r="A88" s="4" t="s">
        <v>418</v>
      </c>
      <c r="O88" s="5" t="n">
        <v>1500</v>
      </c>
    </row>
    <row r="89" spans="1:19">
      <c r="A89" s="4" t="s">
        <v>438</v>
      </c>
    </row>
    <row r="90" spans="1:19">
      <c r="A90" s="3" t="s">
        <v>395</v>
      </c>
    </row>
    <row r="91" spans="1:19">
      <c r="A91" s="4" t="s">
        <v>404</v>
      </c>
      <c r="I91" s="4" t="s">
        <v>405</v>
      </c>
    </row>
    <row r="92" spans="1:19">
      <c r="A92" s="4" t="s">
        <v>407</v>
      </c>
      <c r="Q92" s="6" t="n">
        <v>62174</v>
      </c>
      <c r="R92" s="6" t="n">
        <v>62174</v>
      </c>
    </row>
    <row r="93" spans="1:19">
      <c r="A93" s="4" t="s">
        <v>434</v>
      </c>
      <c r="I93" s="5" t="n">
        <v>63000</v>
      </c>
    </row>
    <row r="94" spans="1:19">
      <c r="A94" s="4" t="s">
        <v>414</v>
      </c>
      <c r="I94" s="4" t="s">
        <v>439</v>
      </c>
    </row>
    <row r="95" spans="1:19">
      <c r="A95" s="4" t="s">
        <v>416</v>
      </c>
      <c r="I95" s="4" t="s">
        <v>440</v>
      </c>
    </row>
    <row r="96" spans="1:19">
      <c r="A96" s="4" t="s">
        <v>441</v>
      </c>
    </row>
    <row r="97" spans="1:19">
      <c r="A97" s="3" t="s">
        <v>395</v>
      </c>
    </row>
    <row r="98" spans="1:19">
      <c r="A98" s="4" t="s">
        <v>404</v>
      </c>
      <c r="H98" s="4" t="s">
        <v>405</v>
      </c>
    </row>
    <row r="99" spans="1:19">
      <c r="A99" s="4" t="s">
        <v>407</v>
      </c>
      <c r="Q99" s="6" t="n">
        <v>88767</v>
      </c>
      <c r="R99" s="6" t="n">
        <v>88767</v>
      </c>
    </row>
    <row r="100" spans="1:19">
      <c r="A100" s="4" t="s">
        <v>434</v>
      </c>
      <c r="H100" s="5" t="n">
        <v>100000</v>
      </c>
    </row>
    <row r="101" spans="1:19">
      <c r="A101" s="4" t="s">
        <v>411</v>
      </c>
      <c r="H101" s="4" t="s">
        <v>442</v>
      </c>
    </row>
    <row r="102" spans="1:19">
      <c r="A102" s="4" t="s">
        <v>412</v>
      </c>
      <c r="H102" s="4" t="s">
        <v>443</v>
      </c>
    </row>
    <row r="103" spans="1:19">
      <c r="A103" s="4" t="s">
        <v>414</v>
      </c>
      <c r="H103" s="4" t="s">
        <v>444</v>
      </c>
    </row>
    <row r="104" spans="1:19">
      <c r="A104" s="4" t="s">
        <v>416</v>
      </c>
      <c r="H104" s="4" t="s">
        <v>445</v>
      </c>
    </row>
    <row r="105" spans="1:19">
      <c r="A105" s="4" t="s">
        <v>402</v>
      </c>
      <c r="R105" s="5" t="n">
        <v>100000</v>
      </c>
    </row>
    <row r="106" spans="1:19">
      <c r="A106" s="4" t="s">
        <v>446</v>
      </c>
    </row>
    <row r="107" spans="1:19">
      <c r="A107" s="3" t="s">
        <v>395</v>
      </c>
    </row>
    <row r="108" spans="1:19">
      <c r="A108" s="4" t="s">
        <v>404</v>
      </c>
      <c r="B108" s="4" t="s">
        <v>405</v>
      </c>
      <c r="N108" s="4" t="s">
        <v>405</v>
      </c>
    </row>
    <row r="109" spans="1:19">
      <c r="A109" s="4" t="s">
        <v>434</v>
      </c>
      <c r="B109" s="5" t="n">
        <v>430000</v>
      </c>
      <c r="N109" s="5" t="n">
        <v>430000</v>
      </c>
    </row>
    <row r="110" spans="1:19">
      <c r="A110" s="4" t="s">
        <v>412</v>
      </c>
      <c r="B110" s="4" t="s">
        <v>447</v>
      </c>
      <c r="N110" s="4" t="s">
        <v>447</v>
      </c>
    </row>
    <row r="111" spans="1:19">
      <c r="A111" s="4" t="s">
        <v>414</v>
      </c>
      <c r="B111" s="4" t="s">
        <v>448</v>
      </c>
      <c r="N111" s="4" t="s">
        <v>449</v>
      </c>
    </row>
    <row r="112" spans="1:19">
      <c r="A112" s="4" t="s">
        <v>304</v>
      </c>
      <c r="R112" s="6" t="n">
        <v>42122566</v>
      </c>
    </row>
    <row r="113" spans="1:19">
      <c r="A113" s="4" t="s">
        <v>419</v>
      </c>
      <c r="R113" s="5" t="n">
        <v>159000</v>
      </c>
    </row>
    <row r="114" spans="1:19">
      <c r="A114" s="4" t="s">
        <v>450</v>
      </c>
    </row>
    <row r="115" spans="1:19">
      <c r="A115" s="3" t="s">
        <v>395</v>
      </c>
    </row>
    <row r="116" spans="1:19">
      <c r="A116" s="4" t="s">
        <v>407</v>
      </c>
      <c r="Q116" s="6" t="n">
        <v>7950</v>
      </c>
      <c r="R116" s="6" t="n">
        <v>7950</v>
      </c>
    </row>
    <row r="117" spans="1:19">
      <c r="A117" s="4" t="s">
        <v>420</v>
      </c>
      <c r="Q117" s="6" t="n">
        <v>117945</v>
      </c>
      <c r="R117" s="6" t="n">
        <v>117945</v>
      </c>
    </row>
    <row r="118" spans="1:19">
      <c r="A118" s="4" t="s">
        <v>451</v>
      </c>
    </row>
    <row r="119" spans="1:19">
      <c r="A119" s="3" t="s">
        <v>395</v>
      </c>
    </row>
    <row r="120" spans="1:19">
      <c r="A120" s="4" t="s">
        <v>404</v>
      </c>
      <c r="E120" s="4" t="s">
        <v>405</v>
      </c>
      <c r="F120" s="4" t="s">
        <v>405</v>
      </c>
    </row>
    <row r="121" spans="1:19">
      <c r="A121" s="4" t="s">
        <v>407</v>
      </c>
      <c r="Q121" s="6" t="n">
        <v>43849</v>
      </c>
      <c r="R121" s="6" t="n">
        <v>43849</v>
      </c>
    </row>
    <row r="122" spans="1:19">
      <c r="A122" s="4" t="s">
        <v>434</v>
      </c>
      <c r="E122" s="5" t="n">
        <v>86500</v>
      </c>
      <c r="F122" s="5" t="n">
        <v>86500</v>
      </c>
    </row>
    <row r="123" spans="1:19">
      <c r="A123" s="4" t="s">
        <v>412</v>
      </c>
      <c r="E123" s="4" t="s">
        <v>452</v>
      </c>
      <c r="F123" s="4" t="s">
        <v>452</v>
      </c>
    </row>
    <row r="124" spans="1:19">
      <c r="A124" s="4" t="s">
        <v>414</v>
      </c>
      <c r="E124" s="4" t="s">
        <v>453</v>
      </c>
      <c r="F124" s="4" t="s">
        <v>454</v>
      </c>
    </row>
    <row r="125" spans="1:19">
      <c r="A125" s="4" t="s">
        <v>402</v>
      </c>
      <c r="R125" s="6" t="n">
        <v>78886</v>
      </c>
    </row>
    <row r="126" spans="1:19">
      <c r="A126" s="4" t="s">
        <v>455</v>
      </c>
    </row>
    <row r="127" spans="1:19">
      <c r="A127" s="3" t="s">
        <v>395</v>
      </c>
    </row>
    <row r="128" spans="1:19">
      <c r="A128" s="4" t="s">
        <v>404</v>
      </c>
      <c r="C128" s="4" t="s">
        <v>405</v>
      </c>
      <c r="D128" s="4" t="s">
        <v>405</v>
      </c>
    </row>
    <row r="129" spans="1:19">
      <c r="A129" s="4" t="s">
        <v>407</v>
      </c>
      <c r="Q129" s="6" t="n">
        <v>58301</v>
      </c>
      <c r="R129" s="5" t="n">
        <v>58301</v>
      </c>
    </row>
    <row r="130" spans="1:19">
      <c r="A130" s="4" t="s">
        <v>434</v>
      </c>
      <c r="C130" s="5" t="n">
        <v>160000</v>
      </c>
      <c r="D130" s="5" t="n">
        <v>160000</v>
      </c>
    </row>
    <row r="131" spans="1:19">
      <c r="A131" s="4" t="s">
        <v>412</v>
      </c>
      <c r="C131" s="4" t="s">
        <v>456</v>
      </c>
      <c r="D131" s="4" t="s">
        <v>456</v>
      </c>
    </row>
    <row r="132" spans="1:19">
      <c r="A132" s="4" t="s">
        <v>414</v>
      </c>
      <c r="C132" s="4" t="s">
        <v>457</v>
      </c>
      <c r="D132" s="4" t="s">
        <v>458</v>
      </c>
    </row>
    <row r="133" spans="1:19">
      <c r="A133" s="4" t="s">
        <v>304</v>
      </c>
      <c r="R133" s="6" t="n">
        <v>3700000</v>
      </c>
    </row>
    <row r="134" spans="1:19">
      <c r="A134" s="4" t="s">
        <v>419</v>
      </c>
      <c r="R134" s="5" t="n">
        <v>7614</v>
      </c>
    </row>
    <row r="135" spans="1:19">
      <c r="A135" s="4" t="s">
        <v>402</v>
      </c>
      <c r="R135" s="6" t="n">
        <v>160000</v>
      </c>
    </row>
    <row r="136" spans="1:19">
      <c r="A136" s="4" t="s">
        <v>459</v>
      </c>
    </row>
    <row r="137" spans="1:19">
      <c r="A137" s="3" t="s">
        <v>395</v>
      </c>
    </row>
    <row r="138" spans="1:19">
      <c r="A138" s="4" t="s">
        <v>407</v>
      </c>
      <c r="Q138" s="6" t="n">
        <v>500</v>
      </c>
      <c r="R138" s="5" t="n">
        <v>500</v>
      </c>
    </row>
    <row r="139" spans="1:19">
      <c r="A139" s="4" t="s">
        <v>304</v>
      </c>
      <c r="R139" s="6" t="n">
        <v>3700000</v>
      </c>
    </row>
    <row r="140" spans="1:19">
      <c r="A140" s="4" t="s">
        <v>419</v>
      </c>
      <c r="R140" s="5" t="n">
        <v>7614</v>
      </c>
    </row>
    <row r="141" spans="1:19">
      <c r="A141" s="4" t="s">
        <v>420</v>
      </c>
      <c r="Q141" s="6" t="n">
        <v>12236</v>
      </c>
      <c r="R141" s="6" t="n">
        <v>12236</v>
      </c>
    </row>
    <row r="142" spans="1:19">
      <c r="A142" s="4" t="s">
        <v>460</v>
      </c>
    </row>
    <row r="143" spans="1:19">
      <c r="A143" s="3" t="s">
        <v>395</v>
      </c>
    </row>
    <row r="144" spans="1:19">
      <c r="A144" s="4" t="s">
        <v>396</v>
      </c>
      <c r="Q144" s="6" t="n">
        <v>199000</v>
      </c>
      <c r="R144" s="6" t="n">
        <v>199000</v>
      </c>
    </row>
    <row r="145" spans="1:19">
      <c r="A145" s="4" t="s">
        <v>407</v>
      </c>
      <c r="Q145" s="5" t="n">
        <v>159000</v>
      </c>
      <c r="R145" s="5" t="n">
        <v>15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17"/>
  </cols>
  <sheetData>
    <row r="1" spans="1:2">
      <c r="A1" s="1" t="s">
        <v>461</v>
      </c>
      <c r="B1" s="2" t="s">
        <v>1</v>
      </c>
    </row>
    <row r="2" spans="1:2">
      <c r="B2" s="2" t="s">
        <v>2</v>
      </c>
    </row>
    <row r="3" spans="1:2">
      <c r="A3" s="3" t="s">
        <v>462</v>
      </c>
    </row>
    <row r="4" spans="1:2">
      <c r="A4" s="4" t="s">
        <v>463</v>
      </c>
      <c r="B4" s="4" t="s">
        <v>464</v>
      </c>
    </row>
    <row r="5" spans="1:2">
      <c r="A5" s="4" t="s">
        <v>465</v>
      </c>
      <c r="B5" s="4" t="s">
        <v>466</v>
      </c>
    </row>
    <row r="6" spans="1:2">
      <c r="A6" s="4" t="s">
        <v>467</v>
      </c>
      <c r="B6" s="4" t="s">
        <v>468</v>
      </c>
    </row>
    <row r="7" spans="1:2">
      <c r="A7" s="4" t="s">
        <v>469</v>
      </c>
      <c r="B7" s="4" t="s">
        <v>470</v>
      </c>
    </row>
    <row r="8" spans="1:2">
      <c r="A8" s="4" t="s">
        <v>340</v>
      </c>
      <c r="B8" s="4" t="s">
        <v>341</v>
      </c>
    </row>
    <row r="9" spans="1:2">
      <c r="A9" s="4" t="s">
        <v>302</v>
      </c>
    </row>
    <row r="10" spans="1:2">
      <c r="A10" s="3" t="s">
        <v>462</v>
      </c>
    </row>
    <row r="11" spans="1:2">
      <c r="A11" s="4" t="s">
        <v>347</v>
      </c>
      <c r="B11" s="4" t="s">
        <v>252</v>
      </c>
    </row>
    <row r="12" spans="1:2">
      <c r="A12" s="4" t="s">
        <v>300</v>
      </c>
    </row>
    <row r="13" spans="1:2">
      <c r="A13" s="3" t="s">
        <v>462</v>
      </c>
    </row>
    <row r="14" spans="1:2">
      <c r="A14" s="4" t="s">
        <v>347</v>
      </c>
      <c r="B14" s="4" t="s">
        <v>4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72</v>
      </c>
      <c r="B1" s="2" t="s">
        <v>1</v>
      </c>
    </row>
    <row r="2" spans="1:3">
      <c r="B2" s="2" t="s">
        <v>2</v>
      </c>
      <c r="C2" s="2" t="s">
        <v>42</v>
      </c>
    </row>
    <row r="3" spans="1:3">
      <c r="A3" s="3" t="s">
        <v>473</v>
      </c>
    </row>
    <row r="4" spans="1:3">
      <c r="A4" s="4" t="s">
        <v>474</v>
      </c>
      <c r="B4" s="5" t="n">
        <v>3905721</v>
      </c>
      <c r="C4" s="5" t="n">
        <v>10857698</v>
      </c>
    </row>
    <row r="5" spans="1:3">
      <c r="A5" s="4" t="s">
        <v>475</v>
      </c>
      <c r="B5" s="6" t="n">
        <v>7695278</v>
      </c>
      <c r="C5" s="6" t="n">
        <v>-8168061</v>
      </c>
    </row>
    <row r="6" spans="1:3">
      <c r="A6" s="4" t="s">
        <v>132</v>
      </c>
      <c r="B6" s="6" t="n">
        <v>-1053517</v>
      </c>
      <c r="C6" s="5" t="n">
        <v>-945943</v>
      </c>
    </row>
    <row r="7" spans="1:3">
      <c r="A7" s="4" t="s">
        <v>476</v>
      </c>
    </row>
    <row r="8" spans="1:3">
      <c r="A8" s="3" t="s">
        <v>473</v>
      </c>
    </row>
    <row r="9" spans="1:3">
      <c r="A9" s="4" t="s">
        <v>477</v>
      </c>
      <c r="B9" s="5" t="n">
        <v>7433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78</v>
      </c>
      <c r="B1" s="2" t="s">
        <v>1</v>
      </c>
    </row>
    <row r="2" spans="1:3">
      <c r="B2" s="2" t="s">
        <v>2</v>
      </c>
      <c r="C2" s="2" t="s">
        <v>42</v>
      </c>
    </row>
    <row r="3" spans="1:3">
      <c r="A3" s="3" t="s">
        <v>178</v>
      </c>
    </row>
    <row r="4" spans="1:3">
      <c r="A4" s="4" t="s">
        <v>479</v>
      </c>
      <c r="B4" s="5" t="n">
        <v>1193500</v>
      </c>
      <c r="C4" s="5" t="n">
        <v>-4079759</v>
      </c>
    </row>
    <row r="5" spans="1:3">
      <c r="A5" s="4" t="s">
        <v>480</v>
      </c>
      <c r="B5" s="6" t="n">
        <v>-1520850</v>
      </c>
      <c r="C5" s="6" t="n">
        <v>3791305</v>
      </c>
    </row>
    <row r="6" spans="1:3">
      <c r="A6" s="4" t="s">
        <v>96</v>
      </c>
      <c r="B6" s="6" t="n">
        <v>45</v>
      </c>
      <c r="C6" s="6" t="n">
        <v>-395</v>
      </c>
    </row>
    <row r="7" spans="1:3">
      <c r="A7" s="4" t="s">
        <v>481</v>
      </c>
      <c r="B7" s="6" t="n">
        <v>-5100</v>
      </c>
      <c r="C7" s="4" t="s">
        <v>53</v>
      </c>
    </row>
    <row r="8" spans="1:3">
      <c r="A8" s="4" t="s">
        <v>482</v>
      </c>
      <c r="B8" s="6" t="n">
        <v>332405</v>
      </c>
      <c r="C8" s="6" t="n">
        <v>288849</v>
      </c>
    </row>
    <row r="9" spans="1:3">
      <c r="A9" s="4" t="s">
        <v>483</v>
      </c>
      <c r="B9" s="4" t="s">
        <v>53</v>
      </c>
      <c r="C9" s="4" t="s">
        <v>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0</v>
      </c>
      <c r="B1" s="2" t="s">
        <v>1</v>
      </c>
    </row>
    <row r="2" spans="1:3">
      <c r="B2" s="2" t="s">
        <v>2</v>
      </c>
      <c r="C2" s="2" t="s">
        <v>42</v>
      </c>
    </row>
    <row r="3" spans="1:3">
      <c r="A3" s="3" t="s">
        <v>91</v>
      </c>
    </row>
    <row r="4" spans="1:3">
      <c r="A4" s="4" t="s">
        <v>92</v>
      </c>
      <c r="B4" s="4" t="s">
        <v>53</v>
      </c>
      <c r="C4" s="4" t="s">
        <v>53</v>
      </c>
    </row>
    <row r="5" spans="1:3">
      <c r="A5" s="3" t="s">
        <v>93</v>
      </c>
    </row>
    <row r="6" spans="1:3">
      <c r="A6" s="4" t="s">
        <v>94</v>
      </c>
      <c r="B6" s="6" t="n">
        <v>1292662</v>
      </c>
      <c r="C6" s="6" t="n">
        <v>499884</v>
      </c>
    </row>
    <row r="7" spans="1:3">
      <c r="A7" s="4" t="s">
        <v>95</v>
      </c>
      <c r="B7" s="6" t="n">
        <v>528901</v>
      </c>
      <c r="C7" s="6" t="n">
        <v>245738</v>
      </c>
    </row>
    <row r="8" spans="1:3">
      <c r="A8" s="4" t="s">
        <v>96</v>
      </c>
      <c r="B8" s="6" t="n">
        <v>6988</v>
      </c>
      <c r="C8" s="6" t="n">
        <v>5205</v>
      </c>
    </row>
    <row r="9" spans="1:3">
      <c r="A9" s="4" t="s">
        <v>97</v>
      </c>
      <c r="B9" s="6" t="n">
        <v>1828551</v>
      </c>
      <c r="C9" s="6" t="n">
        <v>750827</v>
      </c>
    </row>
    <row r="10" spans="1:3">
      <c r="A10" s="4" t="s">
        <v>98</v>
      </c>
      <c r="B10" s="6" t="n">
        <v>-1828551</v>
      </c>
      <c r="C10" s="6" t="n">
        <v>-750827</v>
      </c>
    </row>
    <row r="11" spans="1:3">
      <c r="A11" s="3" t="s">
        <v>99</v>
      </c>
    </row>
    <row r="12" spans="1:3">
      <c r="A12" s="4" t="s">
        <v>100</v>
      </c>
      <c r="B12" s="6" t="n">
        <v>-1053517</v>
      </c>
      <c r="C12" s="6" t="n">
        <v>-945943</v>
      </c>
    </row>
    <row r="13" spans="1:3">
      <c r="A13" s="4" t="s">
        <v>101</v>
      </c>
      <c r="B13" s="6" t="n">
        <v>7695278</v>
      </c>
      <c r="C13" s="6" t="n">
        <v>-8168061</v>
      </c>
    </row>
    <row r="14" spans="1:3">
      <c r="A14" s="4" t="s">
        <v>102</v>
      </c>
      <c r="B14" s="6" t="n">
        <v>-834873</v>
      </c>
      <c r="C14" s="6" t="n">
        <v>-334566</v>
      </c>
    </row>
    <row r="15" spans="1:3">
      <c r="A15" s="4" t="s">
        <v>103</v>
      </c>
      <c r="B15" s="6" t="n">
        <v>5806888</v>
      </c>
      <c r="C15" s="6" t="n">
        <v>-9448570</v>
      </c>
    </row>
    <row r="16" spans="1:3">
      <c r="A16" s="4" t="s">
        <v>104</v>
      </c>
      <c r="B16" s="5" t="n">
        <v>3978337</v>
      </c>
      <c r="C16" s="5" t="n">
        <v>-10199397</v>
      </c>
    </row>
    <row r="17" spans="1:3">
      <c r="A17" s="4" t="s">
        <v>105</v>
      </c>
      <c r="B17" s="5" t="n">
        <v>0</v>
      </c>
      <c r="C17" s="8" t="n">
        <v>-0.01</v>
      </c>
    </row>
    <row r="18" spans="1:3">
      <c r="A18" s="4" t="s">
        <v>106</v>
      </c>
      <c r="B18" s="6" t="n">
        <v>924582860</v>
      </c>
      <c r="C18" s="6" t="n">
        <v>7587865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84</v>
      </c>
      <c r="B1" s="2" t="s">
        <v>2</v>
      </c>
      <c r="C1" s="2" t="s">
        <v>42</v>
      </c>
    </row>
    <row r="2" spans="1:3">
      <c r="A2" s="3" t="s">
        <v>485</v>
      </c>
    </row>
    <row r="3" spans="1:3">
      <c r="A3" s="4" t="s">
        <v>486</v>
      </c>
      <c r="B3" s="5" t="n">
        <v>2070125</v>
      </c>
      <c r="C3" s="5" t="n">
        <v>2331918</v>
      </c>
    </row>
    <row r="4" spans="1:3">
      <c r="A4" s="4" t="s">
        <v>487</v>
      </c>
      <c r="B4" s="6" t="n">
        <v>92490</v>
      </c>
      <c r="C4" s="6" t="n">
        <v>69449</v>
      </c>
    </row>
    <row r="5" spans="1:3">
      <c r="A5" s="4" t="s">
        <v>481</v>
      </c>
      <c r="B5" s="6" t="n">
        <v>52275</v>
      </c>
      <c r="C5" s="6" t="n">
        <v>76500</v>
      </c>
    </row>
    <row r="6" spans="1:3">
      <c r="A6" s="3" t="s">
        <v>488</v>
      </c>
    </row>
    <row r="7" spans="1:3">
      <c r="A7" s="4" t="s">
        <v>96</v>
      </c>
      <c r="B7" s="6" t="n">
        <v>-5340</v>
      </c>
      <c r="C7" s="6" t="n">
        <v>-4352</v>
      </c>
    </row>
    <row r="8" spans="1:3">
      <c r="A8" s="4" t="s">
        <v>489</v>
      </c>
      <c r="B8" s="6" t="n">
        <v>-2209550</v>
      </c>
      <c r="C8" s="6" t="n">
        <v>-2473515</v>
      </c>
    </row>
    <row r="9" spans="1:3">
      <c r="A9" s="4" t="s">
        <v>490</v>
      </c>
      <c r="B9" s="4" t="s">
        <v>53</v>
      </c>
      <c r="C9" s="4" t="s">
        <v>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26"/>
  </cols>
  <sheetData>
    <row r="1" spans="1:3">
      <c r="A1" s="1" t="s">
        <v>491</v>
      </c>
      <c r="B1" s="2" t="s">
        <v>281</v>
      </c>
      <c r="C1" s="2" t="s">
        <v>1</v>
      </c>
    </row>
    <row r="2" spans="1:3">
      <c r="B2" s="2" t="s">
        <v>492</v>
      </c>
      <c r="C2" s="2" t="s">
        <v>2</v>
      </c>
    </row>
    <row r="3" spans="1:3">
      <c r="A3" s="3" t="s">
        <v>493</v>
      </c>
    </row>
    <row r="4" spans="1:3">
      <c r="A4" s="4" t="s">
        <v>494</v>
      </c>
      <c r="C4" s="5" t="n">
        <v>6900400</v>
      </c>
    </row>
    <row r="5" spans="1:3">
      <c r="A5" s="4" t="s">
        <v>495</v>
      </c>
      <c r="C5" s="4" t="s">
        <v>496</v>
      </c>
    </row>
    <row r="6" spans="1:3">
      <c r="A6" s="4" t="s">
        <v>497</v>
      </c>
      <c r="B6" s="4" t="s">
        <v>498</v>
      </c>
    </row>
    <row r="7" spans="1:3">
      <c r="A7" s="4" t="s">
        <v>499</v>
      </c>
      <c r="C7" s="5" t="n">
        <v>707468</v>
      </c>
    </row>
    <row r="8" spans="1:3">
      <c r="A8" s="4" t="s">
        <v>500</v>
      </c>
      <c r="C8" s="5" t="n">
        <v>707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501</v>
      </c>
      <c r="B1" s="2" t="s">
        <v>502</v>
      </c>
      <c r="C1" s="2" t="s">
        <v>2</v>
      </c>
      <c r="D1" s="2" t="s">
        <v>503</v>
      </c>
    </row>
    <row r="2" spans="1:4">
      <c r="A2" s="3" t="s">
        <v>504</v>
      </c>
    </row>
    <row r="3" spans="1:4">
      <c r="A3" s="4" t="s">
        <v>505</v>
      </c>
      <c r="C3" s="5" t="n">
        <v>900</v>
      </c>
    </row>
    <row r="4" spans="1:4">
      <c r="A4" s="4" t="s">
        <v>506</v>
      </c>
      <c r="B4" s="4" t="s">
        <v>507</v>
      </c>
    </row>
    <row r="5" spans="1:4">
      <c r="A5" s="4" t="s">
        <v>302</v>
      </c>
    </row>
    <row r="6" spans="1:4">
      <c r="A6" s="3" t="s">
        <v>504</v>
      </c>
    </row>
    <row r="7" spans="1:4">
      <c r="A7" s="4" t="s">
        <v>508</v>
      </c>
      <c r="D7" s="5" t="n">
        <v>1447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509</v>
      </c>
      <c r="B1" s="2" t="s">
        <v>1</v>
      </c>
    </row>
    <row r="2" spans="1:2">
      <c r="B2" s="2" t="s">
        <v>369</v>
      </c>
    </row>
    <row r="3" spans="1:2">
      <c r="A3" s="3" t="s">
        <v>510</v>
      </c>
    </row>
    <row r="4" spans="1:2">
      <c r="A4" s="4" t="s">
        <v>511</v>
      </c>
      <c r="B4" s="5" t="n">
        <v>174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80"/>
  </cols>
  <sheetData>
    <row r="1" spans="1:10">
      <c r="A1" s="1" t="s">
        <v>512</v>
      </c>
      <c r="B1" s="2" t="s">
        <v>513</v>
      </c>
      <c r="C1" s="2" t="s">
        <v>514</v>
      </c>
      <c r="D1" s="2" t="s">
        <v>515</v>
      </c>
      <c r="E1" s="2" t="s">
        <v>516</v>
      </c>
      <c r="F1" s="2" t="s">
        <v>517</v>
      </c>
      <c r="G1" s="2" t="s">
        <v>3</v>
      </c>
      <c r="H1" s="2" t="s">
        <v>518</v>
      </c>
      <c r="I1" s="2" t="s">
        <v>519</v>
      </c>
      <c r="J1" s="2" t="s">
        <v>520</v>
      </c>
    </row>
    <row r="2" spans="1:10">
      <c r="A2" s="3" t="s">
        <v>521</v>
      </c>
    </row>
    <row r="3" spans="1:10">
      <c r="A3" s="4" t="s">
        <v>522</v>
      </c>
      <c r="E3" s="6" t="n">
        <v>5978000</v>
      </c>
    </row>
    <row r="4" spans="1:10">
      <c r="A4" s="4" t="s">
        <v>523</v>
      </c>
      <c r="E4" s="5" t="n">
        <v>29890</v>
      </c>
    </row>
    <row r="5" spans="1:10">
      <c r="A5" s="4" t="s">
        <v>524</v>
      </c>
      <c r="J5" s="4" t="s">
        <v>525</v>
      </c>
    </row>
    <row r="6" spans="1:10">
      <c r="A6" s="4" t="s">
        <v>526</v>
      </c>
      <c r="C6" s="4" t="s">
        <v>527</v>
      </c>
    </row>
    <row r="7" spans="1:10">
      <c r="A7" s="4" t="s">
        <v>303</v>
      </c>
    </row>
    <row r="8" spans="1:10">
      <c r="A8" s="3" t="s">
        <v>521</v>
      </c>
    </row>
    <row r="9" spans="1:10">
      <c r="A9" s="4" t="s">
        <v>522</v>
      </c>
      <c r="I9" s="6" t="n">
        <v>17700000</v>
      </c>
    </row>
    <row r="10" spans="1:10">
      <c r="A10" s="4" t="s">
        <v>523</v>
      </c>
      <c r="I10" s="5" t="n">
        <v>37913</v>
      </c>
    </row>
    <row r="11" spans="1:10">
      <c r="A11" s="4" t="s">
        <v>528</v>
      </c>
    </row>
    <row r="12" spans="1:10">
      <c r="A12" s="3" t="s">
        <v>521</v>
      </c>
    </row>
    <row r="13" spans="1:10">
      <c r="A13" s="4" t="s">
        <v>522</v>
      </c>
      <c r="D13" s="6" t="n">
        <v>7153361</v>
      </c>
    </row>
    <row r="14" spans="1:10">
      <c r="A14" s="4" t="s">
        <v>523</v>
      </c>
      <c r="D14" s="5" t="n">
        <v>9973</v>
      </c>
    </row>
    <row r="15" spans="1:10">
      <c r="A15" s="4" t="s">
        <v>529</v>
      </c>
      <c r="D15" s="5" t="n">
        <v>5350</v>
      </c>
    </row>
    <row r="16" spans="1:10">
      <c r="A16" s="4" t="s">
        <v>530</v>
      </c>
    </row>
    <row r="17" spans="1:10">
      <c r="A17" s="3" t="s">
        <v>521</v>
      </c>
    </row>
    <row r="18" spans="1:10">
      <c r="A18" s="4" t="s">
        <v>522</v>
      </c>
      <c r="D18" s="6" t="n">
        <v>40886971</v>
      </c>
    </row>
    <row r="19" spans="1:10">
      <c r="A19" s="4" t="s">
        <v>523</v>
      </c>
      <c r="D19" s="5" t="n">
        <v>53400</v>
      </c>
    </row>
    <row r="20" spans="1:10">
      <c r="A20" s="4" t="s">
        <v>529</v>
      </c>
      <c r="D20" s="5" t="n">
        <v>20197</v>
      </c>
    </row>
    <row r="21" spans="1:10">
      <c r="A21" s="4" t="s">
        <v>531</v>
      </c>
    </row>
    <row r="22" spans="1:10">
      <c r="A22" s="3" t="s">
        <v>521</v>
      </c>
    </row>
    <row r="23" spans="1:10">
      <c r="A23" s="4" t="s">
        <v>522</v>
      </c>
      <c r="H23" s="6" t="n">
        <v>31553707</v>
      </c>
    </row>
    <row r="24" spans="1:10">
      <c r="A24" s="4" t="s">
        <v>523</v>
      </c>
      <c r="H24" s="5" t="n">
        <v>80000</v>
      </c>
    </row>
    <row r="25" spans="1:10">
      <c r="A25" s="4" t="s">
        <v>529</v>
      </c>
      <c r="H25" s="5" t="n">
        <v>4132</v>
      </c>
    </row>
    <row r="26" spans="1:10">
      <c r="A26" s="4" t="s">
        <v>532</v>
      </c>
    </row>
    <row r="27" spans="1:10">
      <c r="A27" s="3" t="s">
        <v>521</v>
      </c>
    </row>
    <row r="28" spans="1:10">
      <c r="A28" s="4" t="s">
        <v>522</v>
      </c>
      <c r="H28" s="6" t="n">
        <v>29277330</v>
      </c>
    </row>
    <row r="29" spans="1:10">
      <c r="A29" s="4" t="s">
        <v>523</v>
      </c>
      <c r="H29" s="5" t="n">
        <v>78000</v>
      </c>
    </row>
    <row r="30" spans="1:10">
      <c r="A30" s="4" t="s">
        <v>529</v>
      </c>
      <c r="H30" s="5" t="n">
        <v>3900</v>
      </c>
    </row>
    <row r="31" spans="1:10">
      <c r="A31" s="4" t="s">
        <v>533</v>
      </c>
    </row>
    <row r="32" spans="1:10">
      <c r="A32" s="3" t="s">
        <v>521</v>
      </c>
    </row>
    <row r="33" spans="1:10">
      <c r="A33" s="4" t="s">
        <v>522</v>
      </c>
      <c r="B33" s="6" t="n">
        <v>17017143</v>
      </c>
    </row>
    <row r="34" spans="1:10">
      <c r="A34" s="4" t="s">
        <v>523</v>
      </c>
      <c r="B34" s="5" t="n">
        <v>59560</v>
      </c>
    </row>
    <row r="35" spans="1:10">
      <c r="A35" s="4" t="s">
        <v>534</v>
      </c>
    </row>
    <row r="36" spans="1:10">
      <c r="A36" s="3" t="s">
        <v>521</v>
      </c>
    </row>
    <row r="37" spans="1:10">
      <c r="A37" s="4" t="s">
        <v>522</v>
      </c>
      <c r="G37" s="6" t="n">
        <v>46031639</v>
      </c>
    </row>
    <row r="38" spans="1:10">
      <c r="A38" s="4" t="s">
        <v>523</v>
      </c>
      <c r="G38" s="5" t="n">
        <v>51600</v>
      </c>
    </row>
    <row r="39" spans="1:10">
      <c r="A39" s="4" t="s">
        <v>529</v>
      </c>
      <c r="G39" s="5" t="n">
        <v>19749</v>
      </c>
    </row>
    <row r="40" spans="1:10">
      <c r="A40" s="4" t="s">
        <v>535</v>
      </c>
    </row>
    <row r="41" spans="1:10">
      <c r="A41" s="3" t="s">
        <v>521</v>
      </c>
    </row>
    <row r="42" spans="1:10">
      <c r="A42" s="4" t="s">
        <v>522</v>
      </c>
      <c r="F42" s="6" t="n">
        <v>29085139</v>
      </c>
    </row>
    <row r="43" spans="1:10">
      <c r="A43" s="4" t="s">
        <v>523</v>
      </c>
      <c r="F43" s="5" t="n">
        <v>5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27"/>
    <col customWidth="1" max="5" min="5" width="20"/>
    <col customWidth="1" max="6" min="6" width="12"/>
  </cols>
  <sheetData>
    <row r="1" spans="1:6">
      <c r="A1" s="1" t="s">
        <v>107</v>
      </c>
      <c r="B1" s="2" t="s">
        <v>108</v>
      </c>
      <c r="C1" s="2" t="s">
        <v>109</v>
      </c>
      <c r="D1" s="2" t="s">
        <v>110</v>
      </c>
      <c r="E1" s="2" t="s">
        <v>111</v>
      </c>
      <c r="F1" s="2" t="s">
        <v>112</v>
      </c>
    </row>
    <row r="2" spans="1:6">
      <c r="A2" s="4" t="s">
        <v>113</v>
      </c>
      <c r="B2" s="4" t="s">
        <v>53</v>
      </c>
      <c r="C2" s="5" t="n">
        <v>699483</v>
      </c>
      <c r="D2" s="5" t="n">
        <v>6850736</v>
      </c>
      <c r="E2" s="5" t="n">
        <v>-11800117</v>
      </c>
      <c r="F2" s="5" t="n">
        <v>-4249898</v>
      </c>
    </row>
    <row r="3" spans="1:6">
      <c r="A3" s="4" t="s">
        <v>114</v>
      </c>
      <c r="B3" s="4" t="s">
        <v>53</v>
      </c>
      <c r="C3" s="6" t="n">
        <v>699483259</v>
      </c>
    </row>
    <row r="4" spans="1:6">
      <c r="A4" s="4" t="s">
        <v>115</v>
      </c>
      <c r="B4" s="4" t="s">
        <v>53</v>
      </c>
      <c r="C4" s="5" t="n">
        <v>152975</v>
      </c>
      <c r="D4" s="6" t="n">
        <v>1252171</v>
      </c>
      <c r="E4" s="4" t="s">
        <v>53</v>
      </c>
      <c r="F4" s="6" t="n">
        <v>1405146</v>
      </c>
    </row>
    <row r="5" spans="1:6">
      <c r="A5" s="4" t="s">
        <v>116</v>
      </c>
      <c r="B5" s="4" t="s">
        <v>53</v>
      </c>
      <c r="C5" s="6" t="n">
        <v>152974759</v>
      </c>
    </row>
    <row r="6" spans="1:6">
      <c r="A6" s="4" t="s">
        <v>117</v>
      </c>
      <c r="D6" s="6" t="n">
        <v>28713</v>
      </c>
      <c r="F6" s="6" t="n">
        <v>28713</v>
      </c>
    </row>
    <row r="7" spans="1:6">
      <c r="A7" s="4" t="s">
        <v>118</v>
      </c>
      <c r="E7" s="6" t="n">
        <v>-10199397</v>
      </c>
      <c r="F7" s="6" t="n">
        <v>-10199397</v>
      </c>
    </row>
    <row r="8" spans="1:6">
      <c r="A8" s="4" t="s">
        <v>119</v>
      </c>
      <c r="B8" s="4" t="s">
        <v>53</v>
      </c>
      <c r="C8" s="5" t="n">
        <v>852458</v>
      </c>
      <c r="D8" s="6" t="n">
        <v>8131620</v>
      </c>
      <c r="E8" s="6" t="n">
        <v>-21999514</v>
      </c>
      <c r="F8" s="6" t="n">
        <v>-13015436</v>
      </c>
    </row>
    <row r="9" spans="1:6">
      <c r="A9" s="4" t="s">
        <v>120</v>
      </c>
      <c r="B9" s="4" t="s">
        <v>53</v>
      </c>
      <c r="C9" s="6" t="n">
        <v>852458018</v>
      </c>
    </row>
    <row r="10" spans="1:6">
      <c r="A10" s="4" t="s">
        <v>115</v>
      </c>
      <c r="B10" s="4" t="s">
        <v>53</v>
      </c>
      <c r="C10" s="5" t="n">
        <v>195464</v>
      </c>
      <c r="D10" s="6" t="n">
        <v>1345145</v>
      </c>
      <c r="F10" s="6" t="n">
        <v>1540609</v>
      </c>
    </row>
    <row r="11" spans="1:6">
      <c r="A11" s="4" t="s">
        <v>116</v>
      </c>
      <c r="B11" s="4" t="s">
        <v>53</v>
      </c>
      <c r="C11" s="6" t="n">
        <v>195464064</v>
      </c>
    </row>
    <row r="12" spans="1:6">
      <c r="A12" s="4" t="s">
        <v>121</v>
      </c>
      <c r="B12" s="4" t="s">
        <v>53</v>
      </c>
      <c r="C12" s="5" t="n">
        <v>29397</v>
      </c>
      <c r="D12" s="6" t="n">
        <v>220038</v>
      </c>
      <c r="F12" s="6" t="n">
        <v>249435</v>
      </c>
    </row>
    <row r="13" spans="1:6">
      <c r="A13" s="4" t="s">
        <v>122</v>
      </c>
      <c r="C13" s="6" t="n">
        <v>29397257</v>
      </c>
    </row>
    <row r="14" spans="1:6">
      <c r="A14" s="4" t="s">
        <v>117</v>
      </c>
      <c r="D14" s="6" t="n">
        <v>735772</v>
      </c>
      <c r="F14" s="6" t="n">
        <v>735772</v>
      </c>
    </row>
    <row r="15" spans="1:6">
      <c r="A15" s="4" t="s">
        <v>118</v>
      </c>
      <c r="E15" s="6" t="n">
        <v>3978337</v>
      </c>
      <c r="F15" s="6" t="n">
        <v>3978337</v>
      </c>
    </row>
    <row r="16" spans="1:6">
      <c r="A16" s="4" t="s">
        <v>123</v>
      </c>
      <c r="B16" s="4" t="s">
        <v>53</v>
      </c>
      <c r="C16" s="5" t="n">
        <v>1077319</v>
      </c>
      <c r="D16" s="5" t="n">
        <v>10432575</v>
      </c>
      <c r="E16" s="5" t="n">
        <v>-18021177</v>
      </c>
      <c r="F16" s="5" t="n">
        <v>-6511283</v>
      </c>
    </row>
    <row r="17" spans="1:6">
      <c r="A17" s="4" t="s">
        <v>124</v>
      </c>
      <c r="C17" s="6" t="n">
        <v>1077319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42</v>
      </c>
    </row>
    <row r="3" spans="1:3">
      <c r="A3" s="3" t="s">
        <v>126</v>
      </c>
    </row>
    <row r="4" spans="1:3">
      <c r="A4" s="4" t="s">
        <v>127</v>
      </c>
      <c r="B4" s="5" t="n">
        <v>3978337</v>
      </c>
      <c r="C4" s="5" t="n">
        <v>-10199397</v>
      </c>
    </row>
    <row r="5" spans="1:3">
      <c r="A5" s="3" t="s">
        <v>128</v>
      </c>
    </row>
    <row r="6" spans="1:3">
      <c r="A6" s="4" t="s">
        <v>129</v>
      </c>
      <c r="B6" s="6" t="n">
        <v>6988</v>
      </c>
      <c r="C6" s="6" t="n">
        <v>5205</v>
      </c>
    </row>
    <row r="7" spans="1:3">
      <c r="A7" s="4" t="s">
        <v>117</v>
      </c>
      <c r="B7" s="6" t="n">
        <v>735772</v>
      </c>
      <c r="C7" s="6" t="n">
        <v>28713</v>
      </c>
    </row>
    <row r="8" spans="1:3">
      <c r="A8" s="4" t="s">
        <v>130</v>
      </c>
      <c r="B8" s="6" t="n">
        <v>249435</v>
      </c>
      <c r="C8" s="4" t="s">
        <v>53</v>
      </c>
    </row>
    <row r="9" spans="1:3">
      <c r="A9" s="4" t="s">
        <v>131</v>
      </c>
      <c r="B9" s="6" t="n">
        <v>-7695278</v>
      </c>
      <c r="C9" s="6" t="n">
        <v>8168061</v>
      </c>
    </row>
    <row r="10" spans="1:3">
      <c r="A10" s="4" t="s">
        <v>132</v>
      </c>
      <c r="B10" s="6" t="n">
        <v>1053517</v>
      </c>
      <c r="C10" s="6" t="n">
        <v>945943</v>
      </c>
    </row>
    <row r="11" spans="1:3">
      <c r="A11" s="4" t="s">
        <v>133</v>
      </c>
      <c r="B11" s="6" t="n">
        <v>610917</v>
      </c>
      <c r="C11" s="6" t="n">
        <v>162243</v>
      </c>
    </row>
    <row r="12" spans="1:3">
      <c r="A12" s="3" t="s">
        <v>134</v>
      </c>
    </row>
    <row r="13" spans="1:3">
      <c r="A13" s="4" t="s">
        <v>45</v>
      </c>
      <c r="B13" s="6" t="n">
        <v>-11058</v>
      </c>
      <c r="C13" s="6" t="n">
        <v>225</v>
      </c>
    </row>
    <row r="14" spans="1:3">
      <c r="A14" s="4" t="s">
        <v>135</v>
      </c>
      <c r="B14" s="6" t="n">
        <v>900</v>
      </c>
      <c r="C14" s="4" t="s">
        <v>53</v>
      </c>
    </row>
    <row r="15" spans="1:3">
      <c r="A15" s="3" t="s">
        <v>136</v>
      </c>
    </row>
    <row r="16" spans="1:3">
      <c r="A16" s="4" t="s">
        <v>59</v>
      </c>
      <c r="B16" s="6" t="n">
        <v>13996</v>
      </c>
      <c r="C16" s="6" t="n">
        <v>7977</v>
      </c>
    </row>
    <row r="17" spans="1:3">
      <c r="A17" s="4" t="s">
        <v>60</v>
      </c>
      <c r="B17" s="6" t="n">
        <v>202781</v>
      </c>
      <c r="C17" s="6" t="n">
        <v>172199</v>
      </c>
    </row>
    <row r="18" spans="1:3">
      <c r="A18" s="4" t="s">
        <v>137</v>
      </c>
      <c r="B18" s="6" t="n">
        <v>-853693</v>
      </c>
      <c r="C18" s="6" t="n">
        <v>-708831</v>
      </c>
    </row>
    <row r="19" spans="1:3">
      <c r="A19" s="3" t="s">
        <v>138</v>
      </c>
    </row>
    <row r="20" spans="1:3">
      <c r="A20" s="4" t="s">
        <v>139</v>
      </c>
      <c r="B20" s="4" t="s">
        <v>53</v>
      </c>
      <c r="C20" s="6" t="n">
        <v>-1882</v>
      </c>
    </row>
    <row r="21" spans="1:3">
      <c r="A21" s="4" t="s">
        <v>140</v>
      </c>
      <c r="B21" s="6" t="n">
        <v>-13059</v>
      </c>
      <c r="C21" s="6" t="n">
        <v>-17094</v>
      </c>
    </row>
    <row r="22" spans="1:3">
      <c r="A22" s="4" t="s">
        <v>141</v>
      </c>
      <c r="B22" s="6" t="n">
        <v>-13059</v>
      </c>
      <c r="C22" s="6" t="n">
        <v>-18976</v>
      </c>
    </row>
    <row r="23" spans="1:3">
      <c r="A23" s="3" t="s">
        <v>142</v>
      </c>
    </row>
    <row r="24" spans="1:3">
      <c r="A24" s="4" t="s">
        <v>143</v>
      </c>
      <c r="B24" s="6" t="n">
        <v>804500</v>
      </c>
      <c r="C24" s="6" t="n">
        <v>745000</v>
      </c>
    </row>
    <row r="25" spans="1:3">
      <c r="A25" s="4" t="s">
        <v>144</v>
      </c>
      <c r="B25" s="6" t="n">
        <v>804500</v>
      </c>
      <c r="C25" s="6" t="n">
        <v>745000</v>
      </c>
    </row>
    <row r="26" spans="1:3">
      <c r="A26" s="4" t="s">
        <v>145</v>
      </c>
      <c r="B26" s="6" t="n">
        <v>-62252</v>
      </c>
      <c r="C26" s="6" t="n">
        <v>17193</v>
      </c>
    </row>
    <row r="27" spans="1:3">
      <c r="A27" s="4" t="s">
        <v>146</v>
      </c>
      <c r="B27" s="6" t="n">
        <v>97326</v>
      </c>
      <c r="C27" s="6" t="n">
        <v>80133</v>
      </c>
    </row>
    <row r="28" spans="1:3">
      <c r="A28" s="4" t="s">
        <v>147</v>
      </c>
      <c r="B28" s="6" t="n">
        <v>35074</v>
      </c>
      <c r="C28" s="6" t="n">
        <v>97326</v>
      </c>
    </row>
    <row r="29" spans="1:3">
      <c r="A29" s="3" t="s">
        <v>148</v>
      </c>
    </row>
    <row r="30" spans="1:3">
      <c r="A30" s="4" t="s">
        <v>149</v>
      </c>
      <c r="B30" s="6" t="n">
        <v>940</v>
      </c>
      <c r="C30" s="6" t="n">
        <v>38</v>
      </c>
    </row>
    <row r="31" spans="1:3">
      <c r="A31" s="4" t="s">
        <v>150</v>
      </c>
      <c r="B31" s="4" t="s">
        <v>53</v>
      </c>
      <c r="C31" s="4" t="s">
        <v>53</v>
      </c>
    </row>
    <row r="32" spans="1:3">
      <c r="A32" s="3" t="s">
        <v>151</v>
      </c>
    </row>
    <row r="33" spans="1:3">
      <c r="A33" s="4" t="s">
        <v>152</v>
      </c>
      <c r="B33" s="5" t="n">
        <v>1540609</v>
      </c>
      <c r="C33" s="5" t="n">
        <v>14051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8:09:38Z</dcterms:created>
  <dcterms:modified xmlns:dcterms="http://purl.org/dc/terms/" xmlns:xsi="http://www.w3.org/2001/XMLSchema-instance" xsi:type="dcterms:W3CDTF">2019-09-27T18:09:38Z</dcterms:modified>
</cp:coreProperties>
</file>